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Inventory"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Product revenue reserves and al" sheetId="19" state="visible" r:id="rId19"/>
    <sheet xmlns:r="http://schemas.openxmlformats.org/officeDocument/2006/relationships" name="Net Loss Per Common Share" sheetId="20" state="visible" r:id="rId20"/>
    <sheet xmlns:r="http://schemas.openxmlformats.org/officeDocument/2006/relationships" name="Grant Income"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ounts Payable and Accrued _2" sheetId="31" state="visible" r:id="rId31"/>
    <sheet xmlns:r="http://schemas.openxmlformats.org/officeDocument/2006/relationships" name="Accumulated Other Comprehensi_2" sheetId="32" state="visible" r:id="rId32"/>
    <sheet xmlns:r="http://schemas.openxmlformats.org/officeDocument/2006/relationships" name="Product revenue reserves and _2" sheetId="33" state="visible" r:id="rId33"/>
    <sheet xmlns:r="http://schemas.openxmlformats.org/officeDocument/2006/relationships" name="Net Loss Per Common Share (Tabl" sheetId="34" state="visible" r:id="rId34"/>
    <sheet xmlns:r="http://schemas.openxmlformats.org/officeDocument/2006/relationships" name="Stock-Based Compensation (Table"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Liquidity and Capital Resourc_2" sheetId="39" state="visible" r:id="rId39"/>
    <sheet xmlns:r="http://schemas.openxmlformats.org/officeDocument/2006/relationships" name="Prepaid Expenses and Other Cu_3" sheetId="40" state="visible" r:id="rId40"/>
    <sheet xmlns:r="http://schemas.openxmlformats.org/officeDocument/2006/relationships" name="Property and Equipment, Net (De" sheetId="41" state="visible" r:id="rId41"/>
    <sheet xmlns:r="http://schemas.openxmlformats.org/officeDocument/2006/relationships" name="Fair Value Measurements - Hiera" sheetId="42" state="visible" r:id="rId42"/>
    <sheet xmlns:r="http://schemas.openxmlformats.org/officeDocument/2006/relationships" name="Fair Value Measurements - Summa" sheetId="43" state="visible" r:id="rId43"/>
    <sheet xmlns:r="http://schemas.openxmlformats.org/officeDocument/2006/relationships" name="Fair Value Measurements - Avail" sheetId="44" state="visible" r:id="rId44"/>
    <sheet xmlns:r="http://schemas.openxmlformats.org/officeDocument/2006/relationships" name="Inventory (Details)" sheetId="45" state="visible" r:id="rId45"/>
    <sheet xmlns:r="http://schemas.openxmlformats.org/officeDocument/2006/relationships" name="Leases - Components of lease ex" sheetId="46" state="visible" r:id="rId46"/>
    <sheet xmlns:r="http://schemas.openxmlformats.org/officeDocument/2006/relationships" name="Leases - Future minimum lease p" sheetId="47" state="visible" r:id="rId47"/>
    <sheet xmlns:r="http://schemas.openxmlformats.org/officeDocument/2006/relationships" name="Accounts Payable and Accrued _3" sheetId="48" state="visible" r:id="rId48"/>
    <sheet xmlns:r="http://schemas.openxmlformats.org/officeDocument/2006/relationships" name="Common Stock (Details)" sheetId="49" state="visible" r:id="rId49"/>
    <sheet xmlns:r="http://schemas.openxmlformats.org/officeDocument/2006/relationships" name="Accumulated Other Comprehensi_3" sheetId="50" state="visible" r:id="rId50"/>
    <sheet xmlns:r="http://schemas.openxmlformats.org/officeDocument/2006/relationships" name="Product revenue reserves and _3" sheetId="51" state="visible" r:id="rId51"/>
    <sheet xmlns:r="http://schemas.openxmlformats.org/officeDocument/2006/relationships" name="Net Loss Per Common Share - Bas" sheetId="52" state="visible" r:id="rId52"/>
    <sheet xmlns:r="http://schemas.openxmlformats.org/officeDocument/2006/relationships" name="Net Loss Per Common Share - Ant" sheetId="53" state="visible" r:id="rId53"/>
    <sheet xmlns:r="http://schemas.openxmlformats.org/officeDocument/2006/relationships" name="Grant Income (Details)" sheetId="54" state="visible" r:id="rId54"/>
    <sheet xmlns:r="http://schemas.openxmlformats.org/officeDocument/2006/relationships" name="Income Taxes (Details)" sheetId="55" state="visible" r:id="rId55"/>
    <sheet xmlns:r="http://schemas.openxmlformats.org/officeDocument/2006/relationships" name="Stock-Based Compensation - Equi" sheetId="56" state="visible" r:id="rId56"/>
    <sheet xmlns:r="http://schemas.openxmlformats.org/officeDocument/2006/relationships" name="Stock-Based Compensation - Expe"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Stock-Based Compensation - Empl"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503">
  <si>
    <t>Document and Entity Information - shares</t>
  </si>
  <si>
    <t>6 Months Ended</t>
  </si>
  <si>
    <t>Jun. 30, 2019</t>
  </si>
  <si>
    <t>Aug. 05, 2019</t>
  </si>
  <si>
    <t>Document and Entity Information</t>
  </si>
  <si>
    <t>Document Type</t>
  </si>
  <si>
    <t>10-Q</t>
  </si>
  <si>
    <t>Document Period End Date</t>
  </si>
  <si>
    <t>Jun. 30,
		2019</t>
  </si>
  <si>
    <t>Entity Registrant Name</t>
  </si>
  <si>
    <t>STEMLINE THERAPEUTICS INC</t>
  </si>
  <si>
    <t>Entity Common Stock, Shares Outstanding</t>
  </si>
  <si>
    <t>Entity Current Reporting Status</t>
  </si>
  <si>
    <t>Yes</t>
  </si>
  <si>
    <t>Entity Filer Category</t>
  </si>
  <si>
    <t>Accelerated Filer</t>
  </si>
  <si>
    <t>Entity Small Business</t>
  </si>
  <si>
    <t>true</t>
  </si>
  <si>
    <t>Entity Emerging Growth Company</t>
  </si>
  <si>
    <t>false</t>
  </si>
  <si>
    <t>Entity Shell Company</t>
  </si>
  <si>
    <t>Entity Central Index Key</t>
  </si>
  <si>
    <t>0001264587</t>
  </si>
  <si>
    <t>Current Fiscal Year End Date</t>
  </si>
  <si>
    <t>--12-31</t>
  </si>
  <si>
    <t>Document Fiscal Year Focus</t>
  </si>
  <si>
    <t>2019</t>
  </si>
  <si>
    <t>Document Fiscal Period Focus</t>
  </si>
  <si>
    <t>Q2</t>
  </si>
  <si>
    <t>Amendment Flag</t>
  </si>
  <si>
    <t>Balance Sheets - USD ($)</t>
  </si>
  <si>
    <t>Dec. 31, 2018</t>
  </si>
  <si>
    <t>Current assets:</t>
  </si>
  <si>
    <t>Cash and cash equivalents</t>
  </si>
  <si>
    <t>Short-term investments</t>
  </si>
  <si>
    <t>Accounts receivable</t>
  </si>
  <si>
    <t>Inventories</t>
  </si>
  <si>
    <t>Prepaid expenses and other current assets</t>
  </si>
  <si>
    <t>Total current assets</t>
  </si>
  <si>
    <t>Property and equipment, net</t>
  </si>
  <si>
    <t>Right-of-use asset, net</t>
  </si>
  <si>
    <t>Other assets</t>
  </si>
  <si>
    <t>Total assets</t>
  </si>
  <si>
    <t>Current liabilities:</t>
  </si>
  <si>
    <t>Accounts payable and accrued expenses</t>
  </si>
  <si>
    <t>Right-of-use liability - current portion</t>
  </si>
  <si>
    <t>Other current liabilities</t>
  </si>
  <si>
    <t>Total current liabilities</t>
  </si>
  <si>
    <t>Right-of-use liability</t>
  </si>
  <si>
    <t>Other liabilities</t>
  </si>
  <si>
    <t>Total liabilities</t>
  </si>
  <si>
    <t>Stockholders' equity:</t>
  </si>
  <si>
    <t>Preferred stock $0.0001 par value, 5,000,000 shares authorized, none issued and outstanding at June 30, 2019 and December 31, 2018</t>
  </si>
  <si>
    <t xml:space="preserve"> </t>
  </si>
  <si>
    <t>Common stock $0.0001 par value, 83,750,000 shares authorized at June 30, 2019 and 53,750,000 shares authorized at December 31, 2018. 43,875,679 shares issued and outstanding at June 30, 2019 and 31,943,186 shares issued and outstanding at December 31, 2018</t>
  </si>
  <si>
    <t>Additional paid-in capital</t>
  </si>
  <si>
    <t>Accumulated other comprehensive incom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Jun. 30, 2018</t>
  </si>
  <si>
    <t>Operating expenses:</t>
  </si>
  <si>
    <t>Cost of goods sold</t>
  </si>
  <si>
    <t>Research and development</t>
  </si>
  <si>
    <t>Selling, general and administrative</t>
  </si>
  <si>
    <t>Total operating expenses</t>
  </si>
  <si>
    <t>Loss from operations</t>
  </si>
  <si>
    <t>Other expense</t>
  </si>
  <si>
    <t>Interest income</t>
  </si>
  <si>
    <t>Net loss before income taxes</t>
  </si>
  <si>
    <t>Income tax benefit</t>
  </si>
  <si>
    <t>Net loss</t>
  </si>
  <si>
    <t>Net loss per common share:</t>
  </si>
  <si>
    <t>Basic and Diluted (in dollars per share)</t>
  </si>
  <si>
    <t>Weighted-average shares outstanding:</t>
  </si>
  <si>
    <t>Basic and Diluted (in shares)</t>
  </si>
  <si>
    <t>Product</t>
  </si>
  <si>
    <t>Revenue:</t>
  </si>
  <si>
    <t>Revenue</t>
  </si>
  <si>
    <t>Grant</t>
  </si>
  <si>
    <t>Statements of Comprehensive Loss - USD ($)</t>
  </si>
  <si>
    <t>Statements of Comprehensive Loss</t>
  </si>
  <si>
    <t>Other comprehensive gain (loss):</t>
  </si>
  <si>
    <t>Unrealized gain on investments, net of tax</t>
  </si>
  <si>
    <t>Reclassification adjustment for loss on investments included in net loss</t>
  </si>
  <si>
    <t>Other comprehensive gain</t>
  </si>
  <si>
    <t>Comprehensive loss</t>
  </si>
  <si>
    <t>Statement of Stockholders' Equity - USD ($)</t>
  </si>
  <si>
    <t>Common Stock</t>
  </si>
  <si>
    <t>Additional Paid-in Capital</t>
  </si>
  <si>
    <t>Accumulated Other Comprehensive Income (Loss)</t>
  </si>
  <si>
    <t>Accumulated Deficit</t>
  </si>
  <si>
    <t>Total</t>
  </si>
  <si>
    <t>Balance at Dec. 31, 2017</t>
  </si>
  <si>
    <t>Balance (in shares) at Dec. 31, 2017</t>
  </si>
  <si>
    <t>Increase (Decrease) in Stockholders' Equity</t>
  </si>
  <si>
    <t>Restricted stock grants</t>
  </si>
  <si>
    <t>Restricted stock grants (in shares)</t>
  </si>
  <si>
    <t>Forfeiture of restricted stock grants</t>
  </si>
  <si>
    <t>Forfeiture of restricted stock grants (in shares)</t>
  </si>
  <si>
    <t>Stock-based compensation expense</t>
  </si>
  <si>
    <t>Adoption of accounting standard update related to stock compensation accounting (ASU 2018-07) | ASU 2018-07</t>
  </si>
  <si>
    <t>Employee Stock Purchase Plan compensation expense</t>
  </si>
  <si>
    <t>Issuance of common stock in connection with the ESPP</t>
  </si>
  <si>
    <t>Issuance of common stock in connection with the ESPP (in shares)</t>
  </si>
  <si>
    <t>Issuance of common stock in connection with the exercise of stock options</t>
  </si>
  <si>
    <t>Issuance of common stock in connection with the exercise of stock options (in shares)</t>
  </si>
  <si>
    <t>Issuance of common stock in connection with the exercise of warrants</t>
  </si>
  <si>
    <t>Issuance of common stock in connection with the exercise of warrants (in shares)</t>
  </si>
  <si>
    <t>Issuance of common stock in connection with secondary/follow-on public offering, net</t>
  </si>
  <si>
    <t>Issuance of common stock in connection with secondary/follow-on public offering, net (in shares)</t>
  </si>
  <si>
    <t>Other comprehensive income, net of tax</t>
  </si>
  <si>
    <t>Balance at Jun. 30, 2018</t>
  </si>
  <si>
    <t>Balance (in shares) at Jun. 30, 2018</t>
  </si>
  <si>
    <t>Balance at Mar. 31, 2018</t>
  </si>
  <si>
    <t>Balance (in shares) at Mar. 31, 2018</t>
  </si>
  <si>
    <t>Balance at Dec. 31, 2018</t>
  </si>
  <si>
    <t>Balance (in shares) at Dec. 31, 2018</t>
  </si>
  <si>
    <t>Stock award - in-licensing</t>
  </si>
  <si>
    <t>Stock award - in-licensing (in shares)</t>
  </si>
  <si>
    <t>Balance at Jun. 30, 2019</t>
  </si>
  <si>
    <t>Balance (in shares) at Jun. 30, 2019</t>
  </si>
  <si>
    <t>Balance at Mar. 31, 2019</t>
  </si>
  <si>
    <t>Balance (in shares) at Mar. 31, 2019</t>
  </si>
  <si>
    <t>Statements of Cash Flows - USD ($)</t>
  </si>
  <si>
    <t>Cash flows from operating activities</t>
  </si>
  <si>
    <t>Adjustments to reconcile net loss to net cash used in operating activities:</t>
  </si>
  <si>
    <t>Depreciation</t>
  </si>
  <si>
    <t>Amortization of premium paid on marketable securities</t>
  </si>
  <si>
    <t>Net gain loss on sale of marketable securities</t>
  </si>
  <si>
    <t>Changes in operating assets and liabilities:</t>
  </si>
  <si>
    <t>Net cash used in operating activities</t>
  </si>
  <si>
    <t>Cash flows from investing activities</t>
  </si>
  <si>
    <t>Purchase of fixed assets</t>
  </si>
  <si>
    <t>Purchase of marketable securities</t>
  </si>
  <si>
    <t>Sale and maturities of marketable securities</t>
  </si>
  <si>
    <t>Net cash used in investing activities</t>
  </si>
  <si>
    <t>Cash flows from financing activities</t>
  </si>
  <si>
    <t>Proceeds from issuance of common stock from follow-on public offerings, net</t>
  </si>
  <si>
    <t>Proceeds from issuance of common stock from ESPP</t>
  </si>
  <si>
    <t>Proceeds from exercise of stock options</t>
  </si>
  <si>
    <t>Proceeds from exercise of warrants</t>
  </si>
  <si>
    <t>Net cash provided by financing activities</t>
  </si>
  <si>
    <t>Net increase in cash and cash equivalents</t>
  </si>
  <si>
    <t>Cash and cash equivalents at beginning of period</t>
  </si>
  <si>
    <t>Cash and cash equivalents at end of period</t>
  </si>
  <si>
    <t>Organization and Basis of Presentation</t>
  </si>
  <si>
    <t>1. Organization
Stemline Therapeutics, Inc. (the “Company”) is a commercial-stage biopharmaceutical company focused on discovering, acquiring, developing and commercializing novel oncology therapeutics. The Company’s activities to date have primarily consisted of advancing ELZONRIS® (tagraxofusp-erzs; SL-401) through the clinical and regulatory process, launching and commercializing ELZONRIS, including building out a sales, marketing, and reimbursement infrastructure, developing and implementing its global regulatory and commercial strategies, developing its clinical and preclinical stage programs, including evaluating ELZONRIS in additional indications and other product candidates in various indications, expanding and strengthening its intellectual property portfolio, identifying and acquiring additional product and technology rights, investor relations efforts, and raising capital. The Company was incorporated in Delaware on August 8, 2003 and has its principal office in New York, New York.
The Company has incurred losses from operations since inception of $345.0 million. Since its inception, most of its resources have been dedicated to drug discovery and acquisition, intellectual property, manufacturing, preclinical and clinical development of product candidates, regulatory strategy and implementation, and commercialization of ELZONRIS, an FDA-approved product. In particular, the Company has expended and will continue to expend, substantial resources for the foreseeable future commercializing its approved product in the U.S. and potentially abroad, should it be approved outside the U.S., developing its approved product for potential additional indications, developing its additional clinical stage product candidates, developing its preclinical stage product candidates, and continuing its asset acquisition efforts. These expenditures include costs associated with general and administrative, facilities, research and development, acquiring new technologies, manufacturing product and product candidates, conducting clinical trials and preclinical experiments, seeking regulatory input, including approvals, as well as commercializing any products approved for sale, including its approved product, ELZONRIS, in blastic plasmacytoid dendritic cell neoplasm (“BPDCN”). The Company anticipates incurring additional losses until such time, if ever, that it can generate significant sales from its approved product and/or from the potential approval of its currently approved product in additional indications, and/or in additional territories, or its other product candidates. The Company expects its research and development expenses to increase in connection with its ongoing and planned clinical trials and related manufacturing efforts, as well as for expenses related to the U.S. commercial launch of ELZONRIS and pursuit of potential regulatory approval and commercialization in additional ex-U.S. territories. The Company also anticipates that its selling, general and administrative expenses will be higher in future periods due to commercialization and ongoing optimization and build out of its commercial infrastructure and regulatory compliance systems to support the continued commercialization of ELZONRIS in the U.S. and potentially additional ex-U.S. territories.
As a result, the Company expects to continue to incur operating losses for the foreseeable future. If adequate funds are not available to the Company on a timely basis, or at all, the Company may be required to delay or terminate commercialization, clinical trials or other development activities for its product and product candidates, for one or more indications or territories, or delay or terminate its establishment of sales and marketing capabilities, or other activities, that may be necessary to commercialize its products and product candidates.
Basis of Presentation
The accompanying unaudited financial statements have been prepared in accordance with the United States generally accepted accounting principles (“GAAP”) and with the instructions to Form 10-Q and Article 10 of Regulation S-X. Accordingly, they do not include all information and footnotes required by GAAP for complete financial statements. In the opinion of management, the accompanying financial statements include all adjustments (including normal recurring adjustments) considered necessary for fair presentation of the Company’s financial position, results of operations and cash flows for the periods presented. Operating results for the current interim period are not necessarily indicative of the results that may be expected for the fiscal year ending December 31, 2019, or any future periods. This Form 10-Q should be read in conjunction with the audited financial statements and accompanying notes in the Company’s Annual Report on Form 10-K for the year ended December 31, 2018. The Company believes that its existing cash, cash equivalents, and investments will be sufficient to cover its cash flow requirements for at least the next twelve months from the issuance date of these financial statements.
Use of Estimates
The preparation of financial statements in conformity with U.S. GAAP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income and expenses and disclosure of contingent assets and liabilities in the financial statements and accompanying notes. Actual results could differ from those estimates.</t>
  </si>
  <si>
    <t>Summary of Significant Accounting Policies</t>
  </si>
  <si>
    <t>2. Summary of Significant Accounting Policies
The Company’s significant accounting policies are described in Note 2 of the Notes to the Financial Statements included in the Company’s Annual Report on Form 10-K for the year ended December 31, 2018. During the six months ended June 30, 2019, the changes to the significant accounting policies mainly relate to the commercialization of ELZONRIS, which includes product net revenue, accounts receivable, and inventory.
Revenue Recognition
Effective January 1, 2018, the Company adopted Accounting Standards Codification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termined that the delivery of its product to its customer constitutes a single performance obligation as there are no other promises to deliver goods or services. Shipping and handling are considered to be fulfillment activities and are not considered separate performance obligations. The Company has assessed the existence of a significant financing component in the agreement with its customer. The payment terms with its customer do not exceed one year and therefore no amount of consideration has been allocated as a financing component. Taxes collected related to product sales are remitted to governmental authorities and are excluded from revenue.
Product Revenue, Net
The Company has obtained marketing approval from the U.S. Food and Drug Administration, (“FDA”) to sell ELZONRIS in the United States market. The Company sells ELZONRIS to its customer through its title distribution channel. The customer subsequently resells ELZONRIS to a limited number of specialty distributors who, in turn, distribute ELZONRIS to specialty hospitals.
The Company recognizes revenue on sales of ELZONRIS when its customer obtains control of the product, which occurs at a point in time, typically upon delivery. Product revenues are recorded at the product’s wholesale acquisition costs, net of applicable reserves for variable consideration. Components of variable consideration include government contracts, product returns, commercial co-payment assistance program transactions, and distribution service fees. These reserves, as detailed below, are based on the amounts earned, or to be claimed on the related sales, and are classified as a current liability. Overall, these reserves reflect our best estimates of the amount of consideration against product revenue that has been recognized.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six months ended June 30, 2019, the Company determined a material reversal of revenue would not likely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Government Contracts
The Company have entered into contracts (i) to participate in the Medicaid Drug Rebate Program and the Medicare Part D program, and (ii) to sell to the U.S. Department of Veterans Affairs, 340b entities and other government agencies (“Government Payors”) so that ELZONRIS will be eligible for purchase by, in partial or full reimbursement from, such Government Payors. These reserves are recorded in the same period the revenue is recognized, resulting in a reduction of product revenue and the establishment of a current liability, which is included in accrued expenses and other current liabilities. For Medicare Part D, the Company estimates the number of patients in the prescription drug coverage gap for whom it will owe an additional discount under the Medicare Part D program.
The Company estimates the rebates that it will provide to Government Payors for those programs that require rebates. These rebate estimates are based upon (i) the government-mandated discounts applicable to government-funded programs, (ii) information obtained from its customers and (iii) information obtained from other third parties regarding the payor mix for ELZONRIS. The liability for these rebates consists of estimates of claims for the current year and estimated future claims that will be made for product shipments that have been recognized as revenue but remain in the distribution channel inventories at the end of each reporting period.
Product Returns
Consistent with industry practice, the Company offers a limited right of return for product that has been purchased. To estimate sales with a right of return, the Company will assess, on a quarterly basis, the number of vials that are held in inventory throughout the distribution channel. Amounts for estimated product returns are established in the same period that the related gross revenue is recognized, resulting in a reduction of product revenue and the establishment of a current liability which is included as a component of accrued expenses and other current liabilities.
Commercial Co-payment Assistance Program
The Company offers a co-payment assistance program where permitted by law and which is intended to provide financial assistance to qualified commercially-insured patients who are required to pay prescription drug copayments based on the terms of their prescription drug insurance plans. The calculation of the accrual for co-payment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Distribution Fees
Distribution fees include fees paid to the Company’s distributors for the distribution of ELZONRIS based on contractual rates. In addition, the Company compensates for data and other administrative activities. Therefore, estimates for these costs are recorded as a reduction of revenue, based on contractual terms.
Accounts Receivable, Net
Accounts receivable, net primarily relates to amounts due from the Company’s customer, net of applicable revenue reserves. The Company analyzes accounts that are past due for collectability and provides an allowance for receivables when collection becomes doubtful. No reserve has been recorded relating to an allowance for doubtful accounts at June 30, 2019.
Inventory
The Company capitalizes inventory costs associated with the manufacturing of ELZONRIS after regulatory approval or when, based on management’s judgment, future commercialization is considered probable and the future economic benefit is expected to be realized. Otherwise, such costs are expensed as research and development. The majority of manufacturing costs for ELZONRIS units recognized as revenue during the six months ended June 30, 2019 were expensed to research and development prior to FDA approval on December 21, 2018.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statement of operations and comprehensive loss.
Recently Issued Accounting Pronouncements
In May 2014, the Financial Accounting Standards Board (“FASB”), issued a comprehensive new revenue recognition Accounting Standards Update (“ASU”) 2014-09, Revenue From Contracts With Customers (Topic 606) . ASU 2014-09 provides guidance to clarify the principles for recognizing revenue. This guidance includes the required steps to achieve the core principle that an entity should recognize incom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adopted this guidance on January 1, 2018, using the full retrospective method. Any future contracts with customers will be accounted for under the new guidance effective January 1, 2018.
As noted below in Note 14 to the Company's Financial Statements, the Company has received grant income from the Leukemia and Lymphoma Society (“LLS”) to fund the Company's development program related to the Company's preclinical and clinical product development activities. The Company has determined that LLS is not a customer as defined by Topic 606. The Company recognizes grant income when there is reasonable assurance of compliance with the conditions of the grant and reasonable assurance that the grant income will be received based on the Company's best estimates of work performed and qualifying costs incurred.
In February 2016, the FASB issued ASU 2016-02, Leases (Topic 842) , which supersedes ASC 840, Leases .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and operating leases. The classification criteria for distinguishing between finance leases and operating leases will be substantially similar to the classification criteria for distinguishing between capital leases and operating leases under prior GAAP. Under the standard, disclosures are required to meet the objective of enabling users of financial statements to assess the amount, timing, and uncertainty of cash flows arising from leases.
The guidance permits a practical expedient with regards to initial adoption, allowing adopters the option to apply the new leases standard prospectively at the adoption date and recognize a cumulative-effect adjustment to the opening balance of retained earnings in the period of adoption. Under this expedient, comparative periods presented in the financial statements in which the new lease standard is adopted will continue to be presented in accordance with prior GAAP.
The Company adopted this standard on January 1, 2019 using the prospective application method practical expedient. The adoption of this standard had an impact on our balance sheet, recognizing a right-of-use asset and lease liability of approximately $2 million. Refer to Note 8 for disclosure requirements related to the adoption of this standard.
In June 2016, the FASB issued ASU No. 2016-13, Financial Instruments - Credit Losses (Topic 326): Measurement of Credit Losses on Financial Instruments . ASU 2016-13 amends the impairment model by requiring entities to use a forward-looking approach based on expected losses to estimate credit losses on certain types of financial instruments, including trade receivables. In November 2018, the FASB issued ASU No. 2018-19, Codification Improvements to Topic 326, Financial Instruments - Credit Losses .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are effective for public entities for fiscal years beginning after December 15, 2019, with early adoption permitted. The Company is currently evaluating the impact of adopting ASU 2016-13 on the Company’s financial statements.
On June 20, 2018, the FASB issued ASU No. 2018-07, Compensation - Stock Compensation (Topic 718): Improvements to Nonemployee Share-Based Payment Accounting , which expands the scope of Topic 718 to include share-based payment transactions for acquiring goods and services from nonemployees. Entities should apply the requirements of Topic 718 to nonemployee awards except for specific guidance on inputs to an option pricing model and the period of time equity awards vest and the pattern of cost recognition over that period. ASU No. 2018-07 is effective for public business entities for fiscal years, and interim periods within those fiscal years, beginning after December 15, 2018. Early adoption is permitted and the Company adopted ASU No. 2018-07 on April 1, 2018. The net impact relating to the early adoption was a $0.2 million decrease to accumulated deficit for the impact prior to April 1, 2018. In addition, the Company has elected to account for forfeitures of nonemployee awards as they occur.
In August 2018, the FASB issued ASU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ASU is effective for interim and annual reporting periods beginning after December 15, 2019. The adoption of ASU 2018-13 is not expected to have an impact on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should present a reconciliation of the beginning balance to the ending balance of each period for which a statement of comprehensive income is required to be filed. As such, the Company adopted these SEC amendments on November 5, 2018 and will present the analysis of changes in stockholders’ equity in its interim financial statements in its June 30, 2019 Form 10-Q. The Company does not anticipate that the adoption of these SEC amendments will have a material effect on the Company’s financial statements.
In November 2018, ASU 2018-18 was issued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The adoption of ASU 2018-18 is not expected to have an impact on the Company’s financial statements.
In December 2018, the FASB issued ASU 2018-20, Leases (Topic 842): Narrow-Scope Improvements for Lessors , which addressed implementation questions arising from stakeholders in regard to ASU 2016-02, Leases . Specifically addressed in this update were issues related to 1) sales taxes and other similar taxes collected from lessees, 2) certain lessor costs, and 3) recognition of variable payments for contracts with lease and nonlease components. The amendments in this ASU are effective in the same time-frame as ASU 2016-02, as discussed above. The Company incorporated this ASU into its assessment and adoption of ASU 2016-02.</t>
  </si>
  <si>
    <t>Liquidity and Capital Resources</t>
  </si>
  <si>
    <t>3. Liquidity and Capital Resources
As of June 30, 2019, the Company has approximately $103.9 million in cash, cash equivalents, and investment securities. The Company primarily invests in highly liquid cash equivalents, investments in U.S. Treasury and Agency securities and related money market funds and FDIC-insured bank certificates of deposit, with the balance in commercial bank operating accounts.</t>
  </si>
  <si>
    <t>Prepaid Expenses and Other Current Assets</t>
  </si>
  <si>
    <t>4. Prepaid Expenses and Other Current Assets
Prepaid expenses and other current assets consist of the following at June 30, 2019 and December 31, 2018:
June 30,
December 31,
2019
2018
Prepaid third party vendor costs
$
1,714,355
$
1,851,553
Deposits
492,794
189,000
Prepaid insurance
612,768
69,021
Other receivable
776,519
843,422
Total
$
3,596,436
$
2,952,996</t>
  </si>
  <si>
    <t>Property and Equipment, Net</t>
  </si>
  <si>
    <t>5. Property and Equipment, Net
Property and equipment, net, consist of the following at June 30, 2019 and December 31, 2018:
June 30,
December 31,
2019
2018
Office furniture and fixtures
$
519,675
$
519,675
Manufacturing equipment
181,753
107,258
Leasehold improvements
82,694
82,694
Capital lease equipment
29,529
29,529
Computer equipment
18,612
18,612
Property and equipment
832,263
757,768
Less accumulated depreciation and amortization
(593,534)
(535,355)
Property and equipment, net
$
238,729
$
222,413
Depreciation expense was $58,179 and $24,064 for the six-month periods ended June 30, 2019 and 2018, respectively.</t>
  </si>
  <si>
    <t>Fair Value Measurements</t>
  </si>
  <si>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ollowing fair value hierarchy table presents information about each major category of the Company’s financial assets and liability measured at fair value on a recurring basis as of June 30, 2019 and December 31, 2018:
June 30, 2019
Quoted
Prices in
Active
Significant
Markets for
Other
Significant
Balance
Identical
Observable
Unobservable
at
Assets
Inputs
Inputs
June 30,
(Level 1)
(Level 2)
(Level 3)
2019
Assets:
Fixed-income treasury portfolio
$
86,918,164
$
—
$
—
$
86,918,164
Certificate of Deposits
—
—
—
—
Cash and cash equivalents
16,965,619
—
—
16,965,619
Total assets at fair value
$
103,883,783
$
—
$
—
$
103,883,783
December 31, 2018
Quoted
Prices in
Active
Significant
Markets for
Other
Significant
Balance
Identical
Observable
Unobservable
at
Assets
Inputs
Inputs
December 31,
(Level 1)
(Level 2)
(Level 3)
2018
Assets:
Fixed-income treasury portfolio
$
30,637,998
$
—
$
—
$
30,637,998
Certificate of Deposits
—
20,024,191
—
20,024,191
Cash and cash equivalents
9,443,667
—
—
9,443,667
Total assets at fair value
$
40,081,665
$
20,024,191
$
—
$
60,105,856
The following is a summary of cash equivalents and available-for-sale investments held by the Company at June 30, 2019 and December 31, 2018:
June 30, 2019
Gross
Gross
Estimated
Amortized
Unrealized
Unrealized
Fair
Cost
Gains*
Losses*
Value
Cash:
Cash from operating accounts
$
10,882,887
$
—
$
—
$
10,882,887
Cash equivalents:
Money market funds
6,082,732
—
—
6,082,732
Total cash and cash equivalents
$
16,965,619
$
—
$
—
$
16,965,619
Short-term investments:
Fixed-income treasury portfolio:
Fannie Mae
3,995,281
3,849
—
3,999,130
Federal farm credit bank
2,424,843
5,686
—
2,430,529
Freddie Mac
2,254,081
820
(1,420)
2,253,481
U.S. Treasury Securities
78,137,187
100,276
(2,439)
78,235,024
Total short-term investments
86,811,392
110,631
(3,859)
86,918,164
Total
$
103,777,011
$
110,631
$
(3,859)
$
103,883,783
December 31, 2018
Gross
Gross
Estimated
Amortized
Unrealized
Unrealized
Fair
Cost
Gains*
Losses*
Value
Cash:
Cash from operating accounts
$
2,482,621
$
—
$
—
$
2,482,621
Cash equivalents:
Money market funds
6,961,046
—
—
6,961,046
Total cash and cash equivalents
$
9,443,667
$
—
$
—
$
9,443,667
Short-term investments:
Fixed-income treasury portfolio:
Fannie Mae
2,013,336
—
(1,146)
2,012,190
Federal home loan bank
6,020,492
—
(10,646)
6,009,846
Freddie Mac
2,512,252
—
(8,530)
2,503,722
U.S. Treasury Securities
20,123,026
767
(11,553)
20,112,240
Certificate of Deposits
20,024,346
—
(155)
20,024,191
Total short-term investments
50,693,452
767
(32,030)
50,662,189
Total
$
60,137,119
$
767
$
(32,030)
$
60,105,856
*The gross unrealized gains and losses captured in this footnote is before tax.
At June 30, 2019 and December 31, 2018, the remaining contractual maturities of available-for-sale investments classified as current on the balance sheet were less than 12 months.
There were no available-for-sale securities in a continuous unrealized loss position for greater than twelve months at June 30, 2019 and December 31, 2018. The Company has the ability to hold such securities with an unrealized loss until its forecasted recovery. The Company determined that there was no material change in the credit risk of the above investments. As a result, the Company determined it did not hold any investments with an other-than-temporary impairment as of June 30, 2019.
Fair Value of Financial Instruments
The Company’s financial instruments consist principally of cash and cash equivalents, investments, other current assets, accounts payable and accrued expenses. Cash and cash equivalents, and investments are carried at fair value (see above). Financial instruments including other current assets, accounts payable and accrued expenses are carried at cost, which approximate fair value given their short-term nature.</t>
  </si>
  <si>
    <t>Inventory</t>
  </si>
  <si>
    <t>7. Inventory
Inventory consists of the following:
June 30,
2019
Raw materials
$
39,820
Work-in-process
3,297,314
Finished goods
317,883
Total Inventory
$
3,655,017
Inventory is related to our approved product, ELZONRIS. There were no write downs for excess and obsolete inventory during the six months ended June 30, 2019.</t>
  </si>
  <si>
    <t>Leases</t>
  </si>
  <si>
    <t>8. Leases
The Company has leases for office facilities as well as for certain equipment. The operating lease portfolio is related to two office spaces and the financing lease relate to office equipment that was acquired in prior year. As of June 30, 2019, the Company has not entered into any new lease arrangements classified as a finance lease. Operating leases are included in operating lease right-of-use assets, current operating lease liabilities and operating lease liabilities on the Company’s balance sheet. The Company has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ight-of-use asset and operating lease liabilities are recognized based on the present value of future minimum lease payments over the lease term at commencement date. When the implicit rate of the lease is not provided or cannot be determined, the Company used the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Operating lease right-of-use asset is presented within right-of-use asset, net. The current portion of operating lease liabilities are presented within right-of-use liability - current portion and the non-current portion of operating lease liabilities are presented within right-of-use liability on the Balance Sheet. Finance lease assets are included in Property, plant and equipment - net, and the finance lease obligations are included in Other current liabilities debt, and in Other liabilities on the Balance Sheet. Components of lease expense and other information as follows:
Six Months Ended June 30,
2019
Lease Expense
Operating Lease Cost
$
529,385
Financing Lease Cost:
Amortization of right-of-use assets
4,920
Interest on lease liability
554
Total financing lease cost
5,474
Total Lease Cost
$
534,859
June 30,
Balance sheet information related to leases was as follows:
2019
Operating Leases
Operating right-of-use asset, net
$
1,469,714
Operating right-of-use liability - current portion
1,042,526
Operating right-of-use liability
550,496
Total operating lease liabilities
$
1,593,022
Financing Leases
Property, plant and equipment
$
29,529
Accumulated depreciation
(10,663)
Property, plant and equipment - net
$
18,866
Other current liabilities
9,876
Other liabilities
9,496
Total Financing lease liabilities
$
19,372
Weighted Average Remaining Lease Term - Operating Leases
years
Weighted Average Remaining Lease Term - Financing Leases
years
Weighted Average Discount Rate - Operating Leases
7.32
%
Weighted Average Discount Rate - Financing Leases
5
%
Future minimum lease payments under non-cancellable leases as of June 30, 2019 were as follows:
Operating
Financing
Leases
Leases
2019
$
558,900
$
5,310
2020
1,117,800
10,620
2021
—
4,425
Total future minimum lease payments
1,676,700
20,355
Less imputed interest
(83,678)
(983)
Total
$
1,593,022
$
19,372
Supplemental cash flow information related to leases was as follows:
June 30,
Cash paid for amounts included in the measurement of lease liabilities:
2019
Operating cash flows from operating leases
$
558,900
Operating cash flows from finance leases
554
Financing cash flows from finance leases
4,756</t>
  </si>
  <si>
    <t>Accounts Payable and Accrued Expenses</t>
  </si>
  <si>
    <t>9. Accounts Payable and Accrued Expenses
Accounts payable and accrued expenses consist of the following at June 30, 2019 and December 31, 2018:
June 30,
December 31,
2019
2018
Accrued research and development costs
$
12,137,333
$
8,790,920
Accrued compensation
4,037,792
5,515,002
Accrued legal
1,382,760
687,042
Accrued commercial costs
5,401,483
4,614,507
Accrued general and administrative costs
1,408,942
1,545,591
Accrued sales deduction and allowance
1,109,480
—
Accrued royalty
271,168
—
Total accounts payable and accrued expenses
$
25,748,958
$
21,153,062</t>
  </si>
  <si>
    <t>10. Common Stock
On January 18, 2019, the Company completed a follow-on public offering, selling 8,888,889 shares at an offering price of $9 per share. Additionally, the underwriters exercised in full their over-allotment option to purchase an additional 1,333,333 shares at an offering price of $9 per share. Aggregate gross proceeds from the follow-on public offering, including the exercise of the over-allotment option, were $92 million, and net proceeds received after underwriting fees and offering expenses were approximately $86.2 million.
The Company was authorized to issue 83,750,000 shares of common stock at June 30, 2019 and 53,750,000 shares of common stock at December 31, 2018.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affect the conversion of shares from the exercise of stock options.</t>
  </si>
  <si>
    <t>11. Accumulated Other Comprehensive Income (Loss)
The changes in accumulated balances for each component of other comprehensive loss are as follows:
Three Months Ended June 30,
Six Months Ended June 30,
2019
2018
2019
2018
Balance at beginning of period
$
(27,161)
$
(150,377)
$
(56,559)
$
(145,958)
Other comprehensive income before reclassification
79,649
27,404
104,723
19,088
Amounts reclassified from accumulated other comprehensive loss*
—
—
4,324
3,897
Total other comprehensive income
79,649
27,404
109,047
22,985
Balance at end of period
$
52,488
$
(122,973)
$
52,488
$
(122,973)
*Amounts reclassified affect other income in the Statements of Operations.</t>
  </si>
  <si>
    <t>Product revenue reserves and allowances</t>
  </si>
  <si>
    <t>12. Product revenue reserves and allowances
As of June 30, 2019, the Company’s sole source of product revenue has been from sales of ELZONRIS in the United States. The following table summarizes activity in each of the product revenue allowance and reserve categories for the three and six months ended June 30, 2019:
Three Months Ended June 30, 2019
Commercial
Co-payment
Government
Product
Assistance
Distribution
Rebates
Returns
Programs
Fees
Total
Beginning balance at March 31, 2019
$
172,688
$
202,769
$
52,181
$
142,672
$
570,310
Provision related to sales in the current quarter
725,102
465,281
944
337,815
1,529,142
Adjustments related to prior period sale
—
—
—
—
—
Credits and payments made
(416,394)
(537,460)
—
(61,011)
(1,014,865)
Ending balance at June 30, 2019
$
481,396
$
130,590
$
53,125
$
419,476
$
1,084,587
Six Months Ended June 30, 2019
Commercial
Co-payment
Government
Product
Assistance
Distribution
Rebates
Returns
Programs
Fees
Total
Beginning balance at December 31, 2018
$
—
$
—
$
—
$
—
$
—
Provision related to sales in the current year
897,790
668,050
53,125
480,487
2,099,452
Adjustments related to prior period sale
—
—
—
—
—
Credits and payments made
(416,394)
(537,460)
—
(61,011)
(1,014,865)
Ending balance at June 30, 2019
$
481,396
$
130,590
$
53,125
$
419,476
$
1,084,587
Government rebates, product returns, commercial co-payment assistance programs, and distribution fees are recorded as a component of accrued expenses on the balance sheet.</t>
  </si>
  <si>
    <t>Net Loss Per Common Share</t>
  </si>
  <si>
    <t>13. Net Loss Per Common Share
The Company accounts for and discloses net loss per share using the treasury stock method. Net loss per common share, or basic loss per share, is computed by dividing net loss by the weighted-average number of common shares outstanding. Since the Company is in a net loss for all periods presented, diluted net loss per share is not presented since the common stock equivalents would have an anti-dilutive effect on the per share calculation.
The following table sets forth the computation of basic and diluted net loss per share for the periods indicated:
Three Months Ended June 30,
Six Months Ended June 30,
2019
2018
2019
2018
Basic and diluted net loss per common share calculation:
Net loss
$
(16,841,422)
$
(18,928,703)
$
(44,248,688)
$
(37,345,456)
Basic and diluted weighted-average common shares
40,108,267
28,567,982
38,836,664
27,851,707
Basic and diluted net loss per share
$
(0.42)
$
(0.66)
$
(1.14)
$
(1.34)
The difference between basic and diluted weighted-average common shares generally results from the assumption that dilutive stock options outstanding were exercised and dilutive restricted stock has vested. For the six-month periods ended June 30, 2019 and 2018, the Company reported a loss from operations and therefore, all potentially dilutive stock options and restricted stock as of such date were excluded from the computation of diluted net loss per share as their effect would have been anti-dilutive. The total shares of stock options and restricted stock that could potentially dilute earnings per share in the future, but which were not included in the calculation of diluted net loss per share because their affect would have been anti-dilutive were as follows:
Six Months Ended
June 30,
2019
2018
Restricted stock
3,427,168
1,926,706
Options outstanding
3,446,591
3,144,768
Total
6,873,759
5,071,474</t>
  </si>
  <si>
    <t>Grant Income</t>
  </si>
  <si>
    <t>14. Grant Income
In October 2013, the Company entered into a contract with the LLS. LLS is a national voluntary health organization that,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LLS agreed to provide funding to the Company not to exceed $3.5 million to fund the Company’s development program related to the Company’s preclinical and clinical product development activities. Through June 30, 2019, the Company has received $3.5 million based on milestones achieved. The agreement terminates when there are no longer any payment obligations for either LLS or Stemline.</t>
  </si>
  <si>
    <t>Income Taxes</t>
  </si>
  <si>
    <t>15. Income Taxes
The Company recorded $22,194 income tax benefit related to intraperiod tax allocations for the six-month period ended June 30, 2019 and no income tax provisions or benefits were recorded for the six-month period ended June 30, 2018, due to the fact that the Company cannot benefit from its net operating losses or other deferred tax assets. The Company does not currently have the ability to carry back losses to previous years to recover taxes paid and future utilization of these losses is uncertain.
The Company files income tax returns in the United States and in the State of New York. The Company currently has no ongoing audits.
Deferred income taxes reflect the net tax effects of temporary differences between the carrying amounts of assets and liabilities for financial reporting purposes and their basis for income tax purposes and the tax effects of net operating loss and tax credit carryforwards.
Valuation allowances reduce deferred tax assets to the amounts that are more likely than not to be realized. As of June 30, 2019, the Company has recorded additional deferred tax assets which are fully offset by a valuation allowance. Realization of the deferred tax assets is dependent on generating sufficient taxable income in the future. At present, the likelihood of the Company being able to fully utilize its deferred income tax benefits against future income is uncertain.</t>
  </si>
  <si>
    <t>Stock-Based Compensation</t>
  </si>
  <si>
    <t>16. Stock-Based Compensation
The Company’s 2016 Stock Equity Incentive Plan (the “2016 Plan”) was adopted by the board of directors and approved by the stockholders in May 2016. The 2016 Plan authorizes the Company to grant up to 1,812,932 shares of common stock to eligible employees, directors, and non-employee consultants and advisors to the Company. Under the provisions of the 2016 Plan, no option will have a term in excess of 10 years. The Company’s stockholders approved an increase of 1,200,000 shares, an increase of 2,900,000 shares, and an increase of 2,500,000 shares authorized under the 2016 Plan during 2017, 2018, and 2019, respectively.
As of June 30, 2019, there were 2,624,469 shares of common stock available for future grants under the 2016 Plan.
Total compensation cost that has been charged against operations related to the above plans was approximately $15.5 million and $5.6 million for the six-month periods ended June 30, 2019 and 2018, respectively.
The following table summarizes stock-based compensation related to the above plans by expense category for the three and six month periods ended June 30, 2019 and 2018, respectively:
Three Months Ended
Six Months Ended
June 30,
June 30,
2019
2018
2019
2018
Research and development
$
3,221,426
$
1,216,018
$
6,327,485
$
2,186,643
Selling, general and administrative
5,090,303
2,189,623
9,190,336
3,425,425
Total
$
8,311,729
$
3,405,641
$
15,517,821
$
5,612,068
The following table summarizes the stock-based compensation capitalized to inventory:
Three Months Ended
Six Months Ended
June 30,
June 30,
2019
2018
2019
2018
Stock-based compensation expense capitalized to inventory
$
181,551
$
—
$
237,108
$
—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from date of grant or if vesting based on market condition, awards vest based on the derived service period which is the estimated period of time that would be required to satisfy the market condition. Options granted to directors’ vest in equal yearly installments over a three-year period from the date of grant. Options to directors may be granted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three and six month periods ended June 30, 2019 and 2018, respectively are as follows:
Three Months Ended
Six Months Ended
June 30,
June 30,
2019
2018
2019
2018
Weighted-average volatility
65.94
%
77.27
%
66.23
%
77.53
%
Weighted-average risk-free interest rate
2.22
%
2.82
%
2.42
%
2.75
%
Weighted-average expected term in years
6.26
6.26
6.26
6.26
Dividend yield
—
—
—
—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six-month period ended June 30, 2019, the Company issued 74,721 shares of the Company's common stock upon the exercise of outstanding stock options and received proceeds of approximately $0.3 million. As of June 30, 2019, there was approximately $5.9 million of unrecognized compensation cost related to unamortized stock option compensation which is expected to be recognized over a remaining weighted-average period of approximately 2.32 years.
The following table summarizes the activity related to the Company’s stock options for the six months ended June 30, 2019:
Weighted-
Average
Weighted-
Remaining
Aggregate
Average
Contractual
Intrinsic
Options
Exercise Price
Life
Value
Outstanding at December 31, 2018
3,514,018
$
9.59
Options granted
Options exercised
Options forfeited
Outstanding at June 30, 2019
$
$
Options exercisable at June 30, 2019
$
$
The aggregate intrinsic value in the previous table reflects the total pretax intrinsic value (the difference between the Company’s closing stock price on the last trading day of the quarter ended June 30, 2019 and the exercise price of the options, multiplied by the number of in-the-money stock options) that would have been received by the option holders had all option holders exercised their options on June 30, 2019. The intrinsic value of the Company’s stock options changes based on the closing price of the Company’s common stock.
Restricted Stock Awards
The Company grants restricted stock to its employees, directors, and non-employee consultants. Restricted stock is recorded as deferred compensation and charged against income on a straight-line basis over the vesting period, which ranges from immediate to four years in duration. If vesting of the award is based on a performance or market condition, awards vest based on the derived service period which is the estimated period of time that would be required to satisfy the performance or market condition.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following table summarizes the activity related to the Company’s restricted stock for the six months ended June 30, 2019:
Weighted-
Average Grant
Date Fair Value
Number of Shares
Per Share
Outstanding at December 31, 2018
2,794,455
$
12.79
Shares granted
11.74
Shares vested
12.61
Shares forfeited
13.24
Outstanding at June 30, 2019
$
12.33
For the six-month period ended June 30, 2019, the Company granted 1,623,471 shares of restricted stock at a weighted-average grant date fair value of $11.74 per share amounting to approximately $19.1 million in total aggregate fair value. As of June 30, 2019, 3,427,168 shares remained unvested and there was approximately $32.5 million of unrecognized compensation cost related to restricted stock which is expected to be recognized over a remaining weighted-average period of approximately 1.83 years. The total fair value of restricted stock vested during the six-month periods ended June 30, 2019 and 2018 was approximately $11.9 million and $4.1 million, respectively.
Restricted Stock Units
The Company grants restricted stock units (RSU) to its employees. RSU is recorded as deferred compensation and charged against income on a straight-line basis over the vesting period, usually four years in duration. Compensation cost for RSU is based on the grant date fair value, which is the closing market price of the Company’s common stock on the grant date, multiplied by the number of units awarded.
The following table summarizes the activity related to the Company’s RSU for the six months ended June 30, 2019:
Weighted-
Average Grant
Date Fair Value
Number of Shares
Per Unit
Outstanding at December 31, 2018
—
$
—
Shares granted
14,000
13.29
Shares vested
—
—
Shares forfeited
—
—
Outstanding at June 30, 2019
14,000
$
13.29
For the six-month period ended June 30, 2019, the Company granted 14,000 shares of RSU at a weighted-average grant date fair value of $13.29 per share amounting to approximately $0.2 million in total aggregate fair value. As of June 30, 2019, 14,000 shares remained unvested and there was approximately $0.2 million of unrecognized compensation cost related to restricted stock which is expected to be recognized over a remaining weighted-average period of approximately 3.95 years. The total fair value of RSU vested during the six-month periods ended June 30, 2019 was $0.
Performance Share Awards
On August 2018, the FDA accepted the Company's Biologics License Application, or BLA, for ELZONRIS for the treatment of BPDCN, in adults and in pediatric patients two years and older. As a result of the approval, the underlying performance condition associated with the performance share awards, or PSAs, were met. The Company recognized approximately $0.4 million and $37,514 of stock compensation expense related to the PSAs for six-month periods ended June 30, 2019 and 2018, respectively.
In addition, ELZONRIS received FDA approval on December 21, 2018 for the treatment of patients with BPDCN. As a result of the approval, the underlying performance condition associated with the PSAs were met and the Company recognized approximately $5.1 million and $0 of stock compensation expense related to the PSAs for the six-month periods ended June 30, 2019 and 2018, respectively.
For awards with performance conditions, such as obtaining regulatory approval on a developed product, capital raises, a change in control or a sale of the company, no expense is recognized, and no measurement date can occur, until the occurrence of the event is probable.
Awards Granted to Non-Employee Consultants
The Company grants stock options, restricted stock, and unrestricted stock to non-employee consultants. The Company measures the fair value of stock-based awards issued to non-employees and records expense over the requisite service period. Total compensation cost charged against operations related to stock-based awards granted to non-employee consultants was approximately $0.3 million and $1.1 million for the six-month periods ended June 30, 2019 and 2018,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Rights”)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The Company recorded approximately $70,353 and $25,350 of compensation expense for the six-month periods ended June 30, 2019 and 2018, respectively, related to participation in the 2015 ESPP.</t>
  </si>
  <si>
    <t>Commitments and Contingencies</t>
  </si>
  <si>
    <t>17. Commitments and Contingencies
The Company has entered into research and development agreements with third parties for the development of oncology product candidates and technologies. According to these agreements, the Company typically funds the development of such assets and potentially makes development-based milestone payments, and royalty and sales-based milestone payments based on net sales should the product candidates be approved for marketing. The timing and the amounts of milestone and royalty payments in the future are not certain.
The Company has also entered into license agreements, including ones with licenses to certain intellectual property rights, in the field of oncology and other indications. The Company is generally required to make upfront payments as well as other payments upon successful completion of preclinical, clinical, regulatory or sales milestones, should such milestones occur. In addition, these agreements generally would require the Company to pay royalties on sales of the products arising from these agreements, should a product candidate under the license agreement receive regulatory approval. These agreements generally permit the Company to terminate the agreement with no significant continuing obligation.
Under the Company’s research and development and/or license agreements, if the Company were to achieve certain milestones, primarily late stage clinical trial events, marketing approval, and sales, the Company could be required to pay up to a total of $375.6 million in future periods. As of June 30, 2019, the Company has paid or accrued $7.9 million in payments pursuant to such agreements. If a product candidate under such agreements were to receive marketing approval, royalty payments, largely single digit, are payable on commercial sales of certain products.
The Company has committed to make potential future milestone and royalty payments to third parties as part of its research and development and licensing agreements. Payments generally become due and payable only upon the achievement of certain developmental, regulatory and/or commercial milestones. Because the achievement of these milestones is neither guaranteed nor reasonably estimable, the Company has not recorded a liability on its balance sheet for any such contingencies.
Contractual Agreements
The Company has entered into contracts with a pharmaceutical drug substance manufacturer over the past six years totaling $33.6 million, with services to be rendered on some of these agreements through 2019. From inception through June 30, 2019, the Company has received and paid for services relating to these agreements in the amount of $28.6 million. In addition, the Company has a commercial supply agreement with a vendor in which the Company is required to manufacture at least one batch during 2019.
The Company has agreements in place with contract research organizations, or CROs, in connection with its clinical programs. The Company’s total expenditures in the future would be approximately $1.6 million assuming the successful advancement of its programs.
Agreement with the Leukemia and Lymphoma Society
In October 2013, the Company entered into a contract with the LLS. LLS is a national voluntary health organization which, among other activities, encourages and sponsors research relating to blood cancers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blood cancers and their complications. LLS agreed to provide funding to the Company, not to exceed $3.5 million, to contribute to the Company’s development program. From inception through June 30, 2019, the Company has received $3.5 million based on milestones achieved.
For the six-month period ended June 30, 2019, the Company recorded expense of approximately $4.4 million relating to the achievement of a post-approval milestone.
Contingencies
On March 15, 2018, the United States District Court for the Southern District of New York granted a motion to dismiss in its entirety a consolidated shareholder action against the Company, its directors, certain of its officers, and the lead underwriter. This matter originated from lawsuits filed in February 2017. On March 12, 2019, Lead Plaintiffs filed a joint stipulation of settlement in support of their motion for preliminary approval of a settlement of the consolidated shareholder action with the United States District Court for the Southern District of New York, after the Plaintiffs voluntarily withdrew their appeal pursuant to Local Rule 42.1. On June 14, 2019, the United States District Court for the Southern District of New York entered an order granting preliminary approval of the settlement of the consolidated securities action and set a final approval hearing for September 23, 2019.
On June 25, 2019, a shareholder derivative action was filed in the Supreme Court of the State of New York, New York County. The Company is named solely as a nominal defendant. The suit seeks damages and equitable relief related to the Company's directors' compensation in each year of 2013 through 2018. Given the early stages of this matter, at this time, it is not possible to estimate the amount of any loss, or whether there will be any loss at all.</t>
  </si>
  <si>
    <t>Summary of Significant Accounting Policies (Policies)</t>
  </si>
  <si>
    <t>Revenue Recognition</t>
  </si>
  <si>
    <t>Revenue Recognition
Effective January 1, 2018, the Company adopted Accounting Standards Codification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ssessment: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and once the contract is determined to be within the scope of ASC 606, the Company assesses the goods or services promised within each contract, determines which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termined that the delivery of its product to its customer constitutes a single performance obligation as there are no other promises to deliver goods or services. Shipping and handling are considered to be fulfillment activities and are not considered separate performance obligations. The Company has assessed the existence of a significant financing component in the agreement with its customer. The payment terms with its customer do not exceed one year and therefore no amount of consideration has been allocated as a financing component. Taxes collected related to product sales are remitted to governmental authorities and are excluded from revenue.
Product Revenue, Net
The Company has obtained marketing approval from the U.S. Food and Drug Administration, (“FDA”) to sell ELZONRIS in the United States market. The Company sells ELZONRIS to its customer through its title distribution channel. The customer subsequently resells ELZONRIS to a limited number of specialty distributors who, in turn, distribute ELZONRIS to specialty hospitals.
The Company recognizes revenue on sales of ELZONRIS when its customer obtains control of the product, which occurs at a point in time, typically upon delivery. Product revenues are recorded at the product’s wholesale acquisition costs, net of applicable reserves for variable consideration. Components of variable consideration include government contracts, product returns, commercial co-payment assistance program transactions, and distribution service fees. These reserves, as detailed below, are based on the amounts earned, or to be claimed on the related sales, and are classified as a current liability. Overall, these reserves reflect our best estimates of the amount of consideration against product revenue that has been recognized.
The amount of variable consideration which is included in the transaction price may be constrained and is included in the net sales price only to the extent that it is probable that a significant reversal in the amount of the cumulative revenue recognized under contracts will not occur in a future period. The Company’s analyses contemplate the application of the constraint in accordance with ASC 606. For the six months ended June 30, 2019, the Company determined a material reversal of revenue would not likely occur in a future period for the estimates detailed below and, therefore, the transaction price was not reduced further.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Government Contracts
The Company have entered into contracts (i) to participate in the Medicaid Drug Rebate Program and the Medicare Part D program, and (ii) to sell to the U.S. Department of Veterans Affairs, 340b entities and other government agencies (“Government Payors”) so that ELZONRIS will be eligible for purchase by, in partial or full reimbursement from, such Government Payors. These reserves are recorded in the same period the revenue is recognized, resulting in a reduction of product revenue and the establishment of a current liability, which is included in accrued expenses and other current liabilities. For Medicare Part D, the Company estimates the number of patients in the prescription drug coverage gap for whom it will owe an additional discount under the Medicare Part D program.
The Company estimates the rebates that it will provide to Government Payors for those programs that require rebates. These rebate estimates are based upon (i) the government-mandated discounts applicable to government-funded programs, (ii) information obtained from its customers and (iii) information obtained from other third parties regarding the payor mix for ELZONRIS. The liability for these rebates consists of estimates of claims for the current year and estimated future claims that will be made for product shipments that have been recognized as revenue but remain in the distribution channel inventories at the end of each reporting period.
Product Returns
Consistent with industry practice, the Company offers a limited right of return for product that has been purchased. To estimate sales with a right of return, the Company will assess, on a quarterly basis, the number of vials that are held in inventory throughout the distribution channel. Amounts for estimated product returns are established in the same period that the related gross revenue is recognized, resulting in a reduction of product revenue and the establishment of a current liability which is included as a component of accrued expenses and other current liabilities.
Commercial Co-payment Assistance Program
The Company offers a co-payment assistance program where permitted by law and which is intended to provide financial assistance to qualified commercially-insured patients who are required to pay prescription drug copayments based on the terms of their prescription drug insurance plans. The calculation of the accrual for co-payment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Distribution Fees
Distribution fees include fees paid to the Company’s distributors for the distribution of ELZONRIS based on contractual rates. In addition, the Company compensates for data and other administrative activities. Therefore, estimates for these costs are recorded as a reduction of revenue, based on contractual terms.</t>
  </si>
  <si>
    <t>Accounts Receivable, Net</t>
  </si>
  <si>
    <t>Accounts Receivable, Net
Accounts receivable, net primarily relates to amounts due from the Company’s customer, net of applicable revenue reserves. The Company analyzes accounts that are past due for collectability and provides an allowance for receivables when collection becomes doubtful. No reserve has been recorded relating to an allowance for doubtful accounts at June 30, 2019.</t>
  </si>
  <si>
    <t>Inventory
The Company capitalizes inventory costs associated with the manufacturing of ELZONRIS after regulatory approval or when, based on management’s judgment, future commercialization is considered probable and the future economic benefit is expected to be realized. Otherwise, such costs are expensed as research and development. The majority of manufacturing costs for ELZONRIS units recognized as revenue during the six months ended June 30, 2019 were expensed to research and development prior to FDA approval on December 21, 2018.
The Company values its inventories at the lower of cost or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cost of product revenues. The determination of whether inventory costs will be realizable requires estimates by management. If actual market conditions are less favorable than projected by management, additional write-downs of inventory may be required which would be recorded as a cost of product sales in the statement of operations and comprehensive loss.</t>
  </si>
  <si>
    <t>Recently Issued Accounting Pronouncements</t>
  </si>
  <si>
    <t>Recently Issued Accounting Pronouncements
In May 2014, the Financial Accounting Standards Board (“FASB”), issued a comprehensive new revenue recognition Accounting Standards Update (“ASU”) 2014-09, Revenue From Contracts With Customers (Topic 606) . ASU 2014-09 provides guidance to clarify the principles for recognizing revenue. This guidance includes the required steps to achieve the core principle that an entity should recognize incom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adopted this guidance on January 1, 2018, using the full retrospective method. Any future contracts with customers will be accounted for under the new guidance effective January 1, 2018.
As noted below in Note 14 to the Company's Financial Statements, the Company has received grant income from the Leukemia and Lymphoma Society (“LLS”) to fund the Company's development program related to the Company's preclinical and clinical product development activities. The Company has determined that LLS is not a customer as defined by Topic 606. The Company recognizes grant income when there is reasonable assurance of compliance with the conditions of the grant and reasonable assurance that the grant income will be received based on the Company's best estimates of work performed and qualifying costs incurred.
In February 2016, the FASB issued ASU 2016-02, Leases (Topic 842) , which supersedes ASC 840, Leases .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and operating leases. The classification criteria for distinguishing between finance leases and operating leases will be substantially similar to the classification criteria for distinguishing between capital leases and operating leases under prior GAAP. Under the standard, disclosures are required to meet the objective of enabling users of financial statements to assess the amount, timing, and uncertainty of cash flows arising from leases.
The guidance permits a practical expedient with regards to initial adoption, allowing adopters the option to apply the new leases standard prospectively at the adoption date and recognize a cumulative-effect adjustment to the opening balance of retained earnings in the period of adoption. Under this expedient, comparative periods presented in the financial statements in which the new lease standard is adopted will continue to be presented in accordance with prior GAAP.
The Company adopted this standard on January 1, 2019 using the prospective application method practical expedient. The adoption of this standard had an impact on our balance sheet, recognizing a right-of-use asset and lease liability of approximately $2 million. Refer to Note 8 for disclosure requirements related to the adoption of this standard.
In June 2016, the FASB issued ASU No. 2016-13, Financial Instruments - Credit Losses (Topic 326): Measurement of Credit Losses on Financial Instruments . ASU 2016-13 amends the impairment model by requiring entities to use a forward-looking approach based on expected losses to estimate credit losses on certain types of financial instruments, including trade receivables. In November 2018, the FASB issued ASU No. 2018-19, Codification Improvements to Topic 326, Financial Instruments - Credit Losses . ASU 2018-19 will affect loans, debt securities, trade receivables, net investments in leases, off balance sheet credit exposures, reinsurance receivables, and any other financial assets not excluded from the scope of this amendment that represent the contractual right to receive cash. ASU 2016-13 and ASU 2018-19 are effective for public entities for fiscal years beginning after December 15, 2019, with early adoption permitted. The Company is currently evaluating the impact of adopting ASU 2016-13 on the Company’s financial statements.
On June 20, 2018, the FASB issued ASU No. 2018-07, Compensation - Stock Compensation (Topic 718): Improvements to Nonemployee Share-Based Payment Accounting , which expands the scope of Topic 718 to include share-based payment transactions for acquiring goods and services from nonemployees. Entities should apply the requirements of Topic 718 to nonemployee awards except for specific guidance on inputs to an option pricing model and the period of time equity awards vest and the pattern of cost recognition over that period. ASU No. 2018-07 is effective for public business entities for fiscal years, and interim periods within those fiscal years, beginning after December 15, 2018. Early adoption is permitted and the Company adopted ASU No. 2018-07 on April 1, 2018. The net impact relating to the early adoption was a $0.2 million decrease to accumulated deficit for the impact prior to April 1, 2018. In addition, the Company has elected to account for forfeitures of nonemployee awards as they occur.
In August 2018, the FASB issued ASU 2018-13, Fair Value Measurement (Topic 820): Disclosure Framework-Changes to the Disclosure Requirements for Fair Value Measurement , which adds disclosure requirements to Topic 820 for the range and weighted average of significant unobservable inputs used to develop Level 3 fair value measurements. This ASU is effective for interim and annual reporting periods beginning after December 15, 2019. The adoption of ASU 2018-13 is not expected to have an impact on the Company'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should present a reconciliation of the beginning balance to the ending balance of each period for which a statement of comprehensive income is required to be filed. As such, the Company adopted these SEC amendments on November 5, 2018 and will present the analysis of changes in stockholders’ equity in its interim financial statements in its June 30, 2019 Form 10-Q. The Company does not anticipate that the adoption of these SEC amendments will have a material effect on the Company’s financial statements.
In November 2018, ASU 2018-18 was issued to provide clarity on when transactions between entities in a collaborative arrangement should be accounted for under the new revenue standard, ASC 606. In determining whether transactions in collaborative arrangements should be accounted under the revenue standard, the update specifies that entities shall apply unit of account guidance to identify distinct goods or services and whether such goods and services are separately identifiable from other promises in the contract. ASU 2018-18 also precludes entities from presenting transactions with a collaborative partner which are not in scope of the new revenue standard together with revenue from contracts with customers. The accounting update is effective January 1, 2020 and early adoption is permitted. The adoption of ASU 2018-18 is not expected to have an impact on the Company’s financial statements.
In December 2018, the FASB issued ASU 2018-20, Leases (Topic 842): Narrow-Scope Improvements for Lessors , which addressed implementation questions arising from stakeholders in regard to ASU 2016-02, Leases . Specifically addressed in this update were issues related to 1) sales taxes and other similar taxes collected from lessees, 2) certain lessor costs, and 3) recognition of variable payments for contracts with lease and nonlease components. The amendments in this ASU are effective in the same time-frame as ASU 2016-02, as discussed above. The Company incorporated this ASU into its assessment and adoption of ASU 2016-02.</t>
  </si>
  <si>
    <t>Prepaid Expenses and Other Current Assets (Tables)</t>
  </si>
  <si>
    <t>Schedule of prepaid expenses and other current assets</t>
  </si>
  <si>
    <t>June 30,
December 31,
2019
2018
Prepaid third party vendor costs
$
1,714,355
$
1,851,553
Deposits
492,794
189,000
Prepaid insurance
612,768
69,021
Other receivable
776,519
843,422
Total
$
3,596,436
$
2,952,996</t>
  </si>
  <si>
    <t>Property and Equipment, Net (Tables)</t>
  </si>
  <si>
    <t>Schedule of property and equipment, net</t>
  </si>
  <si>
    <t>June 30,
December 31,
2019
2018
Office furniture and fixtures
$
519,675
$
519,675
Manufacturing equipment
181,753
107,258
Leasehold improvements
82,694
82,694
Capital lease equipment
29,529
29,529
Computer equipment
18,612
18,612
Property and equipment
832,263
757,768
Less accumulated depreciation and amortization
(593,534)
(535,355)
Property and equipment, net
$
238,729
$
222,413</t>
  </si>
  <si>
    <t>Fair Value Measurements (Tables)</t>
  </si>
  <si>
    <t>Schedule of the Company's financial assets and liability measured at fair value on a recurring basis</t>
  </si>
  <si>
    <t>June 30, 2019
Quoted
Prices in
Active
Significant
Markets for
Other
Significant
Balance
Identical
Observable
Unobservable
at
Assets
Inputs
Inputs
June 30,
(Level 1)
(Level 2)
(Level 3)
2019
Assets:
Fixed-income treasury portfolio
$
86,918,164
$
—
$
—
$
86,918,164
Certificate of Deposits
—
—
—
—
Cash and cash equivalents
16,965,619
—
—
16,965,619
Total assets at fair value
$
103,883,783
$
—
$
—
$
103,883,783
December 31, 2018
Quoted
Prices in
Active
Significant
Markets for
Other
Significant
Balance
Identical
Observable
Unobservable
at
Assets
Inputs
Inputs
December 31,
(Level 1)
(Level 2)
(Level 3)
2018
Assets:
Fixed-income treasury portfolio
$
30,637,998
$
—
$
—
$
30,637,998
Certificate of Deposits
—
20,024,191
—
20,024,191
Cash and cash equivalents
9,443,667
—
—
9,443,667
Total assets at fair value
$
40,081,665
$
20,024,191
$
—
$
60,105,856</t>
  </si>
  <si>
    <t>Summary of cash equivalents and available-for-sale investments held by the Company</t>
  </si>
  <si>
    <t>June 30, 2019
Gross
Gross
Estimated
Amortized
Unrealized
Unrealized
Fair
Cost
Gains*
Losses*
Value
Cash:
Cash from operating accounts
$
10,882,887
$
—
$
—
$
10,882,887
Cash equivalents:
Money market funds
6,082,732
—
—
6,082,732
Total cash and cash equivalents
$
16,965,619
$
—
$
—
$
16,965,619
Short-term investments:
Fixed-income treasury portfolio:
Fannie Mae
3,995,281
3,849
—
3,999,130
Federal farm credit bank
2,424,843
5,686
—
2,430,529
Freddie Mac
2,254,081
820
(1,420)
2,253,481
U.S. Treasury Securities
78,137,187
100,276
(2,439)
78,235,024
Total short-term investments
86,811,392
110,631
(3,859)
86,918,164
Total
$
103,777,011
$
110,631
$
(3,859)
$
103,883,783
December 31, 2018
Gross
Gross
Estimated
Amortized
Unrealized
Unrealized
Fair
Cost
Gains*
Losses*
Value
Cash:
Cash from operating accounts
$
2,482,621
$
—
$
—
$
2,482,621
Cash equivalents:
Money market funds
6,961,046
—
—
6,961,046
Total cash and cash equivalents
$
9,443,667
$
—
$
—
$
9,443,667
Short-term investments:
Fixed-income treasury portfolio:
Fannie Mae
2,013,336
—
(1,146)
2,012,190
Federal home loan bank
6,020,492
—
(10,646)
6,009,846
Freddie Mac
2,512,252
—
(8,530)
2,503,722
U.S. Treasury Securities
20,123,026
767
(11,553)
20,112,240
Certificate of Deposits
20,024,346
—
(155)
20,024,191
Total short-term investments
50,693,452
767
(32,030)
50,662,189
Total
$
60,137,119
$
767
$
(32,030)
$
60,105,856
*The gross unrealized gains and losses captured in this footnote is before tax.</t>
  </si>
  <si>
    <t>Inventory (Tables)</t>
  </si>
  <si>
    <t>Schedule of inventories</t>
  </si>
  <si>
    <t>June 30,
2019
Raw materials
$
39,820
Work-in-process
3,297,314
Finished goods
317,883
Total Inventory
$
3,655,017</t>
  </si>
  <si>
    <t>Leases (Tables)</t>
  </si>
  <si>
    <t>Schedule of component of lease expense and other information</t>
  </si>
  <si>
    <t>Six Months Ended June 30,
2019
Lease Expense
Operating Lease Cost
$
529,385
Financing Lease Cost:
Amortization of right-of-use assets
4,920
Interest on lease liability
554
Total financing lease cost
5,474
Total Lease Cost
$
534,859
June 30,
Balance sheet information related to leases was as follows:
2019
Operating Leases
Operating right-of-use asset, net
$
1,469,714
Operating right-of-use liability - current portion
1,042,526
Operating right-of-use liability
550,496
Total operating lease liabilities
$
1,593,022
Financing Leases
Property, plant and equipment
$
29,529
Accumulated depreciation
(10,663)
Property, plant and equipment - net
$
18,866
Other current liabilities
9,876
Other liabilities
9,496
Total Financing lease liabilities
$
19,372
Weighted Average Remaining Lease Term - Operating Leases
years
Weighted Average Remaining Lease Term - Financing Leases
years
Weighted Average Discount Rate - Operating Leases
7.32
%
Weighted Average Discount Rate - Financing Leases
5
%</t>
  </si>
  <si>
    <t>Schedule of future minimum lease payments</t>
  </si>
  <si>
    <t>Future minimum lease payments under non-cancellable leases as of June 30, 2019 were as follows:
Operating
Financing
Leases
Leases
2019
$
558,900
$
5,310
2020
1,117,800
10,620
2021
—
4,425
Total future minimum lease payments
1,676,700
20,355
Less imputed interest
(83,678)
(983)
Total
$
1,593,022
$
19,372</t>
  </si>
  <si>
    <t>Schedule of supplemental cash flow information related to leases</t>
  </si>
  <si>
    <t>June 30,
Cash paid for amounts included in the measurement of lease liabilities:
2019
Operating cash flows from operating leases
$
558,900
Operating cash flows from finance leases
554
Financing cash flows from finance leases
4,756</t>
  </si>
  <si>
    <t>Accounts Payable and Accrued Expenses (Tables)</t>
  </si>
  <si>
    <t>Schedule of components of accounts payable and accrued expenses</t>
  </si>
  <si>
    <t>June 30,
December 31,
2019
2018
Accrued research and development costs
$
12,137,333
$
8,790,920
Accrued compensation
4,037,792
5,515,002
Accrued legal
1,382,760
687,042
Accrued commercial costs
5,401,483
4,614,507
Accrued general and administrative costs
1,408,942
1,545,591
Accrued sales deduction and allowance
1,109,480
—
Accrued royalty
271,168
—
Total accounts payable and accrued expenses
$
25,748,958
$
21,153,062</t>
  </si>
  <si>
    <t>Accumulated Other Comprehensive Income (Loss) (Tables)</t>
  </si>
  <si>
    <t>Schedule of changes in accumulated other comprehensive loss</t>
  </si>
  <si>
    <t>Three Months Ended June 30,
Six Months Ended June 30,
2019
2018
2019
2018
Balance at beginning of period
$
(27,161)
$
(150,377)
$
(56,559)
$
(145,958)
Other comprehensive income before reclassification
79,649
27,404
104,723
19,088
Amounts reclassified from accumulated other comprehensive loss*
—
—
4,324
3,897
Total other comprehensive income
79,649
27,404
109,047
22,985
Balance at end of period
$
52,488
$
(122,973)
$
52,488
$
(122,973)
*Amounts reclassified affect other income in the Statements of Operations.</t>
  </si>
  <si>
    <t>Product revenue reserves and allowances (Tables)</t>
  </si>
  <si>
    <t>Schedule of product revenue reserves and allowances</t>
  </si>
  <si>
    <t>Three Months Ended June 30, 2019
Commercial
Co-payment
Government
Product
Assistance
Distribution
Rebates
Returns
Programs
Fees
Total
Beginning balance at March 31, 2019
$
172,688
$
202,769
$
52,181
$
142,672
$
570,310
Provision related to sales in the current quarter
725,102
465,281
944
337,815
1,529,142
Adjustments related to prior period sale
—
—
—
—
—
Credits and payments made
(416,394)
(537,460)
—
(61,011)
(1,014,865)
Ending balance at June 30, 2019
$
481,396
$
130,590
$
53,125
$
419,476
$
1,084,587
Six Months Ended June 30, 2019
Commercial
Co-payment
Government
Product
Assistance
Distribution
Rebates
Returns
Programs
Fees
Total
Beginning balance at December 31, 2018
$
—
$
—
$
—
$
—
$
—
Provision related to sales in the current year
897,790
668,050
53,125
480,487
2,099,452
Adjustments related to prior period sale
—
—
—
—
—
Credits and payments made
(416,394)
(537,460)
—
(61,011)
(1,014,865)
Ending balance at June 30, 2019
$
481,396
$
130,590
$
53,125
$
419,476
$
1,084,587</t>
  </si>
  <si>
    <t>Net Loss Per Common Share (Tables)</t>
  </si>
  <si>
    <t>Schedule of computation of basic and diluted net loss per share</t>
  </si>
  <si>
    <t>Three Months Ended June 30,
Six Months Ended June 30,
2019
2018
2019
2018
Basic and diluted net loss per common share calculation:
Net loss
$
(16,841,422)
$
(18,928,703)
$
(44,248,688)
$
(37,345,456)
Basic and diluted weighted-average common shares
40,108,267
28,567,982
38,836,664
27,851,707
Basic and diluted net loss per share
$
(0.42)
$
(0.66)
$
(1.14)
$
(1.34)</t>
  </si>
  <si>
    <t>Schedule of total shares of stock options, restricted stock, and outstanding warrants that could potentially dilute earnings per share in the future, but which were not included in the calculation of diluted net loss per share because their effect would have been anti-dilutive</t>
  </si>
  <si>
    <t>Six Months Ended
June 30,
2019
2018
Restricted stock
3,427,168
1,926,706
Options outstanding
3,446,591
3,144,768
Total
6,873,759
5,071,474</t>
  </si>
  <si>
    <t>Stock-Based Compensation (Tables)</t>
  </si>
  <si>
    <t>Schedule of stock-based compensation by expense category</t>
  </si>
  <si>
    <t>Three Months Ended
Six Months Ended
June 30,
June 30,
2019
2018
2019
2018
Research and development
$
3,221,426
$
1,216,018
$
6,327,485
$
2,186,643
Selling, general and administrative
5,090,303
2,189,623
9,190,336
3,425,425
Total
$
8,311,729
$
3,405,641
$
15,517,821
$
5,612,068</t>
  </si>
  <si>
    <t>Schedule of stock-based compensation expense capitalized to inventory</t>
  </si>
  <si>
    <t>Three Months Ended
Six Months Ended
June 30,
June 30,
2019
2018
2019
2018
Stock-based compensation expense capitalized to inventory
$
181,551
$
—
$
237,108
$
—</t>
  </si>
  <si>
    <t>Schedule of weighted-average key assumptions used in determining the fair value of options granted</t>
  </si>
  <si>
    <t>Three Months Ended
Six Months Ended
June 30,
June 30,
2019
2018
2019
2018
Weighted-average volatility
65.94
%
77.27
%
66.23
%
77.53
%
Weighted-average risk-free interest rate
2.22
%
2.82
%
2.42
%
2.75
%
Weighted-average expected term in years
6.26
6.26
6.26
6.26
Dividend yield
—
—
—
—</t>
  </si>
  <si>
    <t>Summary of activity related to the Company's stock options</t>
  </si>
  <si>
    <t>Weighted-
Average
Weighted-
Remaining
Aggregate
Average
Contractual
Intrinsic
Options
Exercise Price
Life
Value
Outstanding at December 31, 2018
3,514,018
$
9.59
Options granted
Options exercised
Options forfeited
Outstanding at June 30, 2019
$
$
Options exercisable at June 30, 2019
$
$</t>
  </si>
  <si>
    <t>Restricted Stock Awards</t>
  </si>
  <si>
    <t>Summary of activity related to the Company's restricted stock</t>
  </si>
  <si>
    <t>Weighted-
Average Grant
Date Fair Value
Number of Shares
Per Share
Outstanding at December 31, 2018
2,794,455
$
12.79
Shares granted
11.74
Shares vested
12.61
Shares forfeited
13.24
Outstanding at June 30, 2019
$
12.33</t>
  </si>
  <si>
    <t>Restricted Stock Units</t>
  </si>
  <si>
    <t>Weighted-
Average Grant
Date Fair Value
Number of Shares
Per Unit
Outstanding at December 31, 2018
—
$
—
Shares granted
14,000
13.29
Shares vested
—
—
Shares forfeited
—
—
Outstanding at June 30, 2019
14,000
$
13.29</t>
  </si>
  <si>
    <t>Organization and Basis of Presentation (Details) - USD ($)</t>
  </si>
  <si>
    <t>191 Months Ended</t>
  </si>
  <si>
    <t>Minimum term for which anticipated operating cash requirements are funded</t>
  </si>
  <si>
    <t>12 months</t>
  </si>
  <si>
    <t>Summary of Significant Accounting Policies - Leases (Details) - USD ($)</t>
  </si>
  <si>
    <t>New ASUs</t>
  </si>
  <si>
    <t>Operating lease right of use asset</t>
  </si>
  <si>
    <t>Operating lease liability</t>
  </si>
  <si>
    <t>Restatement adjustment | ASU 2016-02</t>
  </si>
  <si>
    <t>Summary of Significant Accounting Policies - Recent Accounting Pronouncements (Details) - ASU 2018-07 $ in Millions</t>
  </si>
  <si>
    <t>Jun. 30, 2019USD ($)</t>
  </si>
  <si>
    <t>Decrease to accumulated deficit</t>
  </si>
  <si>
    <t>Liquidity and Capital Resources (Details) $ in Millions</t>
  </si>
  <si>
    <t>Cash, cash equivalents, short and long-term investment balance</t>
  </si>
  <si>
    <t>Prepaid Expenses and Other Current Assets (Details) - USD ($)</t>
  </si>
  <si>
    <t>Prepaid third party vendor costs</t>
  </si>
  <si>
    <t>Deposits</t>
  </si>
  <si>
    <t>Prepaid insurance</t>
  </si>
  <si>
    <t>Other receivable</t>
  </si>
  <si>
    <t>Property and Equipment, Net (Details) - USD ($)</t>
  </si>
  <si>
    <t>Office furniture and fixtures</t>
  </si>
  <si>
    <t>Manufacturing equipment</t>
  </si>
  <si>
    <t>Leasehold improvements</t>
  </si>
  <si>
    <t>Capital lease equipment</t>
  </si>
  <si>
    <t>Computer equipment</t>
  </si>
  <si>
    <t>Property and equipment</t>
  </si>
  <si>
    <t>Less accumulated depreciation and amortization</t>
  </si>
  <si>
    <t>Property, plant and equipment-net</t>
  </si>
  <si>
    <t>Depreciation expense</t>
  </si>
  <si>
    <t>Fair Value Measurements - Hierarchy (Details) - Recurring basis - USD ($)</t>
  </si>
  <si>
    <t>Assets:</t>
  </si>
  <si>
    <t>Fixed-income treasury portfolio</t>
  </si>
  <si>
    <t>Certificate of Deposits</t>
  </si>
  <si>
    <t>Total assets at fair value</t>
  </si>
  <si>
    <t>Quoted Prices in Active Markets for Identical Assets (Level 1)</t>
  </si>
  <si>
    <t>Significant Other Observable Inputs (Level 2)</t>
  </si>
  <si>
    <t>Fair Value Measurements - Summary of Cash Equivalents and Available-for-Sale Investments Held (Details) - USD ($)</t>
  </si>
  <si>
    <t>12 Months Ended</t>
  </si>
  <si>
    <t>Available-for-sale securities</t>
  </si>
  <si>
    <t>Total Gross Unrealized Gains</t>
  </si>
  <si>
    <t>Total Gross Unrealized Losses</t>
  </si>
  <si>
    <t>Amortized Cost</t>
  </si>
  <si>
    <t>Gross Unrealized Gains</t>
  </si>
  <si>
    <t>Gross Unrealized Losses</t>
  </si>
  <si>
    <t>Estimated Fair Value</t>
  </si>
  <si>
    <t>Short-term investments | Maximum</t>
  </si>
  <si>
    <t>Remaining contractual maturity</t>
  </si>
  <si>
    <t>Short-term investments | Fannie Mae</t>
  </si>
  <si>
    <t>Short-term investments | Federal home loan bank</t>
  </si>
  <si>
    <t>Short-term investments | Federal farm credit bank</t>
  </si>
  <si>
    <t>Short-term investments | Freddie Mac</t>
  </si>
  <si>
    <t>Short-term investments | U.S. Treasury Securities</t>
  </si>
  <si>
    <t>Short-term investments | Certificate of Deposits</t>
  </si>
  <si>
    <t>Total cash and cash equivalents</t>
  </si>
  <si>
    <t>Cash from operating accounts | Amortized Cost</t>
  </si>
  <si>
    <t>Cash</t>
  </si>
  <si>
    <t>Cash from operating accounts | Estimated Fair Value</t>
  </si>
  <si>
    <t>Money market funds | Amortized Cost</t>
  </si>
  <si>
    <t>Cash equivalents</t>
  </si>
  <si>
    <t>Money market funds | Estimated Fair Value</t>
  </si>
  <si>
    <t>Fair Value Measurements - Available-for-Sale Securities in Continuous Loss Position (Details) - USD ($)</t>
  </si>
  <si>
    <t>Available-for-sale securities in a continuous unrealized loss position for greater than twelve months</t>
  </si>
  <si>
    <t>Inventory (Details)</t>
  </si>
  <si>
    <t>Raw materials</t>
  </si>
  <si>
    <t>Work-in-process</t>
  </si>
  <si>
    <t>Finished goods</t>
  </si>
  <si>
    <t>Total Inventory</t>
  </si>
  <si>
    <t>Write downs for excess and obsolete inventory</t>
  </si>
  <si>
    <t>Leases - Components of lease expense and other information (Details) - USD ($)</t>
  </si>
  <si>
    <t>Lease Expense</t>
  </si>
  <si>
    <t>Operating Lease Cost</t>
  </si>
  <si>
    <t>Financing Lease Cost:</t>
  </si>
  <si>
    <t>Amortization of right-of-use assets</t>
  </si>
  <si>
    <t>Interest on lease liability</t>
  </si>
  <si>
    <t>Total financing lease cost</t>
  </si>
  <si>
    <t>Total Lease Cost</t>
  </si>
  <si>
    <t>Operating Leases</t>
  </si>
  <si>
    <t>Operating right-of-use asset, net</t>
  </si>
  <si>
    <t>Operating right-of-use liability - current portion</t>
  </si>
  <si>
    <t>Operating right-of-use liability</t>
  </si>
  <si>
    <t>Total Operating lease liabilities</t>
  </si>
  <si>
    <t>Financing Leases</t>
  </si>
  <si>
    <t>Property, plant and equipment</t>
  </si>
  <si>
    <t>Accumulated depreciation</t>
  </si>
  <si>
    <t>Total Financing lease liabilities</t>
  </si>
  <si>
    <t>Weighted Average Remaining Lease Term-Operating Leases</t>
  </si>
  <si>
    <t>1 year 6 months</t>
  </si>
  <si>
    <t>Weighted Average Remaining Lease Term -Financing Leases</t>
  </si>
  <si>
    <t>1 year 11 months 1 day</t>
  </si>
  <si>
    <t>Weighted Average Discount Rate-Operating Leases</t>
  </si>
  <si>
    <t>7.32%</t>
  </si>
  <si>
    <t>Weighted Average Discount Rate-Financing Leases</t>
  </si>
  <si>
    <t>5.00%</t>
  </si>
  <si>
    <t>Leases - Future minimum lease payments (Details)</t>
  </si>
  <si>
    <t>2020</t>
  </si>
  <si>
    <t>Total future minimum lease payments</t>
  </si>
  <si>
    <t>Less imputed interest</t>
  </si>
  <si>
    <t>Finance Lease Liabilities, Payments, Due [Abstract]</t>
  </si>
  <si>
    <t>2021</t>
  </si>
  <si>
    <t>Cash paid for amounts included in the measurement of lease liabilities:</t>
  </si>
  <si>
    <t>Operating cash flows from operating leases</t>
  </si>
  <si>
    <t>Operating cash flows from finance leases</t>
  </si>
  <si>
    <t>Financing cash flows from finance leases</t>
  </si>
  <si>
    <t>Accounts Payable and Accrued Expenses (Details) - USD ($)</t>
  </si>
  <si>
    <t>Accrued research and development costs</t>
  </si>
  <si>
    <t>Accrued compensation</t>
  </si>
  <si>
    <t>Accrued legal</t>
  </si>
  <si>
    <t>Accrued commercial costs</t>
  </si>
  <si>
    <t>Accrued general and administrative Costs</t>
  </si>
  <si>
    <t>Accrued sales deduction and allowance</t>
  </si>
  <si>
    <t>Accrued royalty</t>
  </si>
  <si>
    <t>Total accounts payable and accrued expenses</t>
  </si>
  <si>
    <t>Common Stock (Details)</t>
  </si>
  <si>
    <t>Jan. 18, 2019USD ($)$ / sharesshares</t>
  </si>
  <si>
    <t>Jun. 30, 2019USD ($)Voteshares</t>
  </si>
  <si>
    <t>Jun. 30, 2018USD ($)</t>
  </si>
  <si>
    <t>Dec. 31, 2018shares</t>
  </si>
  <si>
    <t>Proceeds from follow-on public offering net of underwriting fees and offering expenses | $</t>
  </si>
  <si>
    <t>Number of shares of common stock authorized to be issued | shares</t>
  </si>
  <si>
    <t>Number of votes to which holders of common shares are entitled for each share held | Vote</t>
  </si>
  <si>
    <t>Follow on Public Offering</t>
  </si>
  <si>
    <t>Shares sold (in shares) | shares</t>
  </si>
  <si>
    <t>Share price (in dollars per share) | $ / shares</t>
  </si>
  <si>
    <t>Over-allotment Option</t>
  </si>
  <si>
    <t>Number of shares issued pursuant to an option granted to the underwriters to cover over-allotments | shares</t>
  </si>
  <si>
    <t>Aggregate gross proceeds from public offering | $</t>
  </si>
  <si>
    <t>Accumulated Other Comprehensive Income (Loss) (Details) - USD ($)</t>
  </si>
  <si>
    <t>Balance at beginning of period</t>
  </si>
  <si>
    <t>Other comprehensive income before reclassification</t>
  </si>
  <si>
    <t>Amounts reclassified from accumulated other comprehensive loss</t>
  </si>
  <si>
    <t>Total other comprehensive income</t>
  </si>
  <si>
    <t>Balance at end of period</t>
  </si>
  <si>
    <t>Product revenue reserves and allowances (Details) - USD ($)</t>
  </si>
  <si>
    <t>Beginning balance</t>
  </si>
  <si>
    <t>Provision related to sales in the current year</t>
  </si>
  <si>
    <t>Credits and payments made</t>
  </si>
  <si>
    <t>Ending balance</t>
  </si>
  <si>
    <t>Government Rebates</t>
  </si>
  <si>
    <t>Product Returns</t>
  </si>
  <si>
    <t>Commercial Co-payment Assistance Programs</t>
  </si>
  <si>
    <t>Distribution Fees</t>
  </si>
  <si>
    <t>Net Loss Per Common Share - Basic and Diluted (Details) - USD ($)</t>
  </si>
  <si>
    <t>Basic and diluted net loss per common share calculation:</t>
  </si>
  <si>
    <t>Basic and diluted weighted-average common shares</t>
  </si>
  <si>
    <t>Basic and diluted net loss per share (in dollars per share)</t>
  </si>
  <si>
    <t>Net Loss Per Common Share - Anti-dilutive Securities (Details) - shares</t>
  </si>
  <si>
    <t>Net (Loss) Income per Common Share</t>
  </si>
  <si>
    <t>Potentially dilutive securities excluded from the computation of earnings per share (in shares)</t>
  </si>
  <si>
    <t>Options outstanding</t>
  </si>
  <si>
    <t>Grant Income (Details) - Leukemia and Lymphoma Society - USD ($) $ in Millions</t>
  </si>
  <si>
    <t>1 Months Ended</t>
  </si>
  <si>
    <t>Oct. 31, 2013</t>
  </si>
  <si>
    <t>Maximum amount of grants to be received from the Leukemia and Lymphoma Society</t>
  </si>
  <si>
    <t>Grant proceeds received</t>
  </si>
  <si>
    <t>Income Taxes (Details) - USD ($)</t>
  </si>
  <si>
    <t>Stock-Based Compensation - Equity Incentive Plan (Details) - 2016 Plan - shares</t>
  </si>
  <si>
    <t>Dec. 31, 2017</t>
  </si>
  <si>
    <t>Stock Option Plan</t>
  </si>
  <si>
    <t>Number of common stock shares initially authorized for grant</t>
  </si>
  <si>
    <t>Increase in number of authorized shares</t>
  </si>
  <si>
    <t>Number of options with terms in excess of 10 years</t>
  </si>
  <si>
    <t>Term of option</t>
  </si>
  <si>
    <t>10 years</t>
  </si>
  <si>
    <t>Shares available for future grants</t>
  </si>
  <si>
    <t>Stock-Based Compensation - Expense Category (Details) - USD ($)</t>
  </si>
  <si>
    <t>Stock-based compensation expense capitalized to inventory</t>
  </si>
  <si>
    <t>Stock-Based Compensation - Stock Options (Details) - USD ($)</t>
  </si>
  <si>
    <t>Weighted average assumptions used to estimate the weighted average fair value of the options granted on the date of grant using the Black-Scholes option-pricing model</t>
  </si>
  <si>
    <t>Weighted-average volatility (as a percent)</t>
  </si>
  <si>
    <t>65.94%</t>
  </si>
  <si>
    <t>77.27%</t>
  </si>
  <si>
    <t>66.23%</t>
  </si>
  <si>
    <t>77.53%</t>
  </si>
  <si>
    <t>Weighted-average risk-free interest rate (as a percent)</t>
  </si>
  <si>
    <t>2.22%</t>
  </si>
  <si>
    <t>2.82%</t>
  </si>
  <si>
    <t>2.42%</t>
  </si>
  <si>
    <t>2.75%</t>
  </si>
  <si>
    <t>Weighted-average expected term in years</t>
  </si>
  <si>
    <t>6 years 3 months 4 days</t>
  </si>
  <si>
    <t>Dividends paid to stockholders</t>
  </si>
  <si>
    <t>Unrecognized compensation expense related to unvested stock options</t>
  </si>
  <si>
    <t>Weighted average period over which unrecognized compensation expense is expected to be recognized</t>
  </si>
  <si>
    <t>2 years 3 months 26 days</t>
  </si>
  <si>
    <t>Options</t>
  </si>
  <si>
    <t>Outstanding balance at the beginning of the year (in shares)</t>
  </si>
  <si>
    <t>Options granted (in shares)</t>
  </si>
  <si>
    <t>Options exercised (in shares)</t>
  </si>
  <si>
    <t>Options forfeited (in shares)</t>
  </si>
  <si>
    <t>Outstanding balance at the end of the year (in shares)</t>
  </si>
  <si>
    <t>Options exercisable (in shares)</t>
  </si>
  <si>
    <t>Weighted-Average Exercise Price</t>
  </si>
  <si>
    <t>Outstanding balance at the beginning of the year (in dollars per share)</t>
  </si>
  <si>
    <t>Options granted (in dollars per share)</t>
  </si>
  <si>
    <t>Options exercised (in dollars per share)</t>
  </si>
  <si>
    <t>Options forfeited (in dollars per share)</t>
  </si>
  <si>
    <t>Outstanding balance at the end of the year (in dollars per share)</t>
  </si>
  <si>
    <t>Options exercisable (in dollars per share)</t>
  </si>
  <si>
    <t>Weighted-Average Remaining Contractual Life</t>
  </si>
  <si>
    <t>Outstanding balance (in years)</t>
  </si>
  <si>
    <t>5 years 8 months 1 day</t>
  </si>
  <si>
    <t>Options exercisable (in years)</t>
  </si>
  <si>
    <t>4 years 9 months</t>
  </si>
  <si>
    <t>Aggregate Intrinsic Value</t>
  </si>
  <si>
    <t>Outstanding balance (in dollars)</t>
  </si>
  <si>
    <t>Options exercisable (in dollars)</t>
  </si>
  <si>
    <t>Options outstanding | Employees</t>
  </si>
  <si>
    <t>Vesting period</t>
  </si>
  <si>
    <t>4 years</t>
  </si>
  <si>
    <t>Options outstanding | Directors</t>
  </si>
  <si>
    <t>3 years</t>
  </si>
  <si>
    <t>Stock-Based Compensation - Restricted Stock (Details) - USD ($)</t>
  </si>
  <si>
    <t>Aug. 31, 2018</t>
  </si>
  <si>
    <t>Non-employees</t>
  </si>
  <si>
    <t>Performance Share Awards</t>
  </si>
  <si>
    <t>Additional stock-based compensation expense</t>
  </si>
  <si>
    <t>Number of years for the treatment of BPDCN in adults and in pediatric patients</t>
  </si>
  <si>
    <t>2 years</t>
  </si>
  <si>
    <t>Number of Shares</t>
  </si>
  <si>
    <t>Shares granted</t>
  </si>
  <si>
    <t>Shares vested</t>
  </si>
  <si>
    <t>Shares forfeited</t>
  </si>
  <si>
    <t>Weighted-Average Grant Date Fair Value Per Share</t>
  </si>
  <si>
    <t>Shares granted (in dollars per share)</t>
  </si>
  <si>
    <t>Shares vested (in dollars per share)</t>
  </si>
  <si>
    <t>Shares forfeited (in dollars per share)</t>
  </si>
  <si>
    <t>Total aggregate fair value of stock granted</t>
  </si>
  <si>
    <t>Unrecognized compensation expense adjusted for estimated forfeitures, related to unvested restricted stock</t>
  </si>
  <si>
    <t>Remaining weighted-average period for recognizing unrecognized compensation cost</t>
  </si>
  <si>
    <t>1 year 9 months 29 days</t>
  </si>
  <si>
    <t>Total fair value of shares vested</t>
  </si>
  <si>
    <t>Restricted Stock Awards | Directors</t>
  </si>
  <si>
    <t>Restricted Stock Awards | Maximum</t>
  </si>
  <si>
    <t>3 years 11 months 12 days</t>
  </si>
  <si>
    <t>Stock-Based Compensation - Employee Stock Purchase Plan (Details) - USD ($)</t>
  </si>
  <si>
    <t>2015 Employee Stock Purchase Plan</t>
  </si>
  <si>
    <t>2015 Employee Stock Purchase Plan | Minimum</t>
  </si>
  <si>
    <t>Purchase price expressed as percentage of fair market value of common stock on grant date or date of exercise</t>
  </si>
  <si>
    <t>85.00%</t>
  </si>
  <si>
    <t>Purchase discount</t>
  </si>
  <si>
    <t>Commitments and Contingencies (Details) $ in Millions</t>
  </si>
  <si>
    <t>Leukemia and Lymphoma Society</t>
  </si>
  <si>
    <t>Contractual Agreements</t>
  </si>
  <si>
    <t>Maximum amount of fund receivable</t>
  </si>
  <si>
    <t>Expense relating to the achievement of a post-approval milestone</t>
  </si>
  <si>
    <t>Research and development agreements with third parties</t>
  </si>
  <si>
    <t>Commitments and contingencies</t>
  </si>
  <si>
    <t>Amount required to be paid upon achievement of certain milestones</t>
  </si>
  <si>
    <t>Amount paid or accrued</t>
  </si>
  <si>
    <t>Contractual agreement and pharmaceutical drug substance manufacturer</t>
  </si>
  <si>
    <t>Contractual agreement value</t>
  </si>
  <si>
    <t>Contractual agreement term</t>
  </si>
  <si>
    <t>6 years</t>
  </si>
  <si>
    <t>New Service Agreements</t>
  </si>
  <si>
    <t>Amount paid</t>
  </si>
  <si>
    <t>Clinical programs with Clinical research organizations (CRO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395562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0</v>
      </c>
      <c r="B1" s="2" t="s">
        <v>1</v>
      </c>
    </row>
    <row r="2" spans="1:2">
      <c r="B2" s="2" t="s">
        <v>2</v>
      </c>
    </row>
    <row r="3" spans="1:2">
      <c r="A3" s="3" t="s">
        <v>100</v>
      </c>
    </row>
    <row r="4" spans="1:2">
      <c r="A4" s="4" t="s">
        <v>100</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2</v>
      </c>
      <c r="B1" s="2" t="s">
        <v>1</v>
      </c>
    </row>
    <row r="2" spans="1:2">
      <c r="B2" s="2" t="s">
        <v>2</v>
      </c>
    </row>
    <row r="3" spans="1:2">
      <c r="A3" s="3" t="s">
        <v>102</v>
      </c>
    </row>
    <row r="4" spans="1:2">
      <c r="A4" s="4" t="s">
        <v>102</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965619</v>
      </c>
      <c r="C3" s="6" t="n">
        <v>9443667</v>
      </c>
    </row>
    <row r="4" spans="1:3">
      <c r="A4" s="4" t="s">
        <v>34</v>
      </c>
      <c r="B4" s="5" t="n">
        <v>86918164</v>
      </c>
      <c r="C4" s="5" t="n">
        <v>50662189</v>
      </c>
    </row>
    <row r="5" spans="1:3">
      <c r="A5" s="4" t="s">
        <v>35</v>
      </c>
      <c r="B5" s="5" t="n">
        <v>15093121</v>
      </c>
    </row>
    <row r="6" spans="1:3">
      <c r="A6" s="4" t="s">
        <v>36</v>
      </c>
      <c r="B6" s="5" t="n">
        <v>3655017</v>
      </c>
    </row>
    <row r="7" spans="1:3">
      <c r="A7" s="4" t="s">
        <v>37</v>
      </c>
      <c r="B7" s="5" t="n">
        <v>3596436</v>
      </c>
      <c r="C7" s="5" t="n">
        <v>2952996</v>
      </c>
    </row>
    <row r="8" spans="1:3">
      <c r="A8" s="4" t="s">
        <v>38</v>
      </c>
      <c r="B8" s="5" t="n">
        <v>126228357</v>
      </c>
      <c r="C8" s="5" t="n">
        <v>63058852</v>
      </c>
    </row>
    <row r="9" spans="1:3">
      <c r="A9" s="4" t="s">
        <v>39</v>
      </c>
      <c r="B9" s="5" t="n">
        <v>238729</v>
      </c>
      <c r="C9" s="5" t="n">
        <v>222413</v>
      </c>
    </row>
    <row r="10" spans="1:3">
      <c r="A10" s="4" t="s">
        <v>40</v>
      </c>
      <c r="B10" s="5" t="n">
        <v>1469714</v>
      </c>
    </row>
    <row r="11" spans="1:3">
      <c r="A11" s="4" t="s">
        <v>41</v>
      </c>
      <c r="B11" s="5" t="n">
        <v>212305</v>
      </c>
      <c r="C11" s="5" t="n">
        <v>212305</v>
      </c>
    </row>
    <row r="12" spans="1:3">
      <c r="A12" s="4" t="s">
        <v>42</v>
      </c>
      <c r="B12" s="5" t="n">
        <v>128149105</v>
      </c>
      <c r="C12" s="5" t="n">
        <v>63493570</v>
      </c>
    </row>
    <row r="13" spans="1:3">
      <c r="A13" s="3" t="s">
        <v>43</v>
      </c>
    </row>
    <row r="14" spans="1:3">
      <c r="A14" s="4" t="s">
        <v>44</v>
      </c>
      <c r="B14" s="5" t="n">
        <v>25748958</v>
      </c>
      <c r="C14" s="5" t="n">
        <v>21153062</v>
      </c>
    </row>
    <row r="15" spans="1:3">
      <c r="A15" s="4" t="s">
        <v>45</v>
      </c>
      <c r="B15" s="5" t="n">
        <v>1042526</v>
      </c>
    </row>
    <row r="16" spans="1:3">
      <c r="A16" s="4" t="s">
        <v>46</v>
      </c>
      <c r="B16" s="5" t="n">
        <v>6142</v>
      </c>
      <c r="C16" s="5" t="n">
        <v>65862</v>
      </c>
    </row>
    <row r="17" spans="1:3">
      <c r="A17" s="4" t="s">
        <v>47</v>
      </c>
      <c r="B17" s="5" t="n">
        <v>26797626</v>
      </c>
      <c r="C17" s="5" t="n">
        <v>21218924</v>
      </c>
    </row>
    <row r="18" spans="1:3">
      <c r="A18" s="4" t="s">
        <v>48</v>
      </c>
      <c r="B18" s="5" t="n">
        <v>550496</v>
      </c>
    </row>
    <row r="19" spans="1:3">
      <c r="A19" s="4" t="s">
        <v>49</v>
      </c>
      <c r="B19" s="5" t="n">
        <v>9496</v>
      </c>
      <c r="C19" s="5" t="n">
        <v>72591</v>
      </c>
    </row>
    <row r="20" spans="1:3">
      <c r="A20" s="4" t="s">
        <v>50</v>
      </c>
      <c r="B20" s="5" t="n">
        <v>27357618</v>
      </c>
      <c r="C20" s="5" t="n">
        <v>21291515</v>
      </c>
    </row>
    <row r="21" spans="1:3">
      <c r="A21" s="3" t="s">
        <v>51</v>
      </c>
    </row>
    <row r="22" spans="1:3">
      <c r="A22" s="4" t="s">
        <v>52</v>
      </c>
      <c r="B22" s="4" t="s">
        <v>53</v>
      </c>
      <c r="C22" s="4" t="s">
        <v>53</v>
      </c>
    </row>
    <row r="23" spans="1:3">
      <c r="A23" s="4" t="s">
        <v>54</v>
      </c>
      <c r="B23" s="5" t="n">
        <v>4388</v>
      </c>
      <c r="C23" s="5" t="n">
        <v>3194</v>
      </c>
    </row>
    <row r="24" spans="1:3">
      <c r="A24" s="4" t="s">
        <v>55</v>
      </c>
      <c r="B24" s="5" t="n">
        <v>434071363</v>
      </c>
      <c r="C24" s="5" t="n">
        <v>331343484</v>
      </c>
    </row>
    <row r="25" spans="1:3">
      <c r="A25" s="4" t="s">
        <v>56</v>
      </c>
      <c r="B25" s="5" t="n">
        <v>52488</v>
      </c>
      <c r="C25" s="5" t="n">
        <v>-56559</v>
      </c>
    </row>
    <row r="26" spans="1:3">
      <c r="A26" s="4" t="s">
        <v>57</v>
      </c>
      <c r="B26" s="5" t="n">
        <v>-333336752</v>
      </c>
      <c r="C26" s="5" t="n">
        <v>-289088064</v>
      </c>
    </row>
    <row r="27" spans="1:3">
      <c r="A27" s="4" t="s">
        <v>58</v>
      </c>
      <c r="B27" s="5" t="n">
        <v>100791487</v>
      </c>
      <c r="C27" s="5" t="n">
        <v>42202055</v>
      </c>
    </row>
    <row r="28" spans="1:3">
      <c r="A28" s="4" t="s">
        <v>59</v>
      </c>
      <c r="B28" s="6" t="n">
        <v>128149105</v>
      </c>
      <c r="C28" s="6" t="n">
        <v>63493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70</v>
      </c>
      <c r="B6" s="4" t="s">
        <v>195</v>
      </c>
    </row>
    <row r="7" spans="1:2">
      <c r="A7" s="4" t="s">
        <v>196</v>
      </c>
      <c r="B7"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6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5000000</v>
      </c>
      <c r="C4" s="5" t="n">
        <v>5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83750000</v>
      </c>
      <c r="C8" s="5" t="n">
        <v>53750000</v>
      </c>
    </row>
    <row r="9" spans="1:3">
      <c r="A9" s="4" t="s">
        <v>68</v>
      </c>
      <c r="B9" s="5" t="n">
        <v>43875679</v>
      </c>
      <c r="C9" s="5" t="n">
        <v>31943186</v>
      </c>
    </row>
    <row r="10" spans="1:3">
      <c r="A10" s="4" t="s">
        <v>69</v>
      </c>
      <c r="B10" s="5" t="n">
        <v>43875679</v>
      </c>
      <c r="C10" s="5" t="n">
        <v>3194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02</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row>
    <row r="8" spans="1:2">
      <c r="A8" s="4" t="s">
        <v>243</v>
      </c>
      <c r="B8" s="4" t="s">
        <v>244</v>
      </c>
    </row>
    <row r="9" spans="1:2">
      <c r="A9" s="4" t="s">
        <v>245</v>
      </c>
    </row>
    <row r="10" spans="1:2">
      <c r="A10" s="4" t="s">
        <v>243</v>
      </c>
      <c r="B10"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7"/>
  </cols>
  <sheetData>
    <row r="1" spans="1:6">
      <c r="A1" s="1" t="s">
        <v>247</v>
      </c>
      <c r="B1" s="2" t="s">
        <v>71</v>
      </c>
      <c r="D1" s="2" t="s">
        <v>1</v>
      </c>
      <c r="F1" s="2" t="s">
        <v>248</v>
      </c>
    </row>
    <row r="2" spans="1:6">
      <c r="B2" s="2" t="s">
        <v>2</v>
      </c>
      <c r="C2" s="2" t="s">
        <v>72</v>
      </c>
      <c r="D2" s="2" t="s">
        <v>2</v>
      </c>
      <c r="E2" s="2" t="s">
        <v>72</v>
      </c>
      <c r="F2" s="2" t="s">
        <v>2</v>
      </c>
    </row>
    <row r="3" spans="1:6">
      <c r="A3" s="3" t="s">
        <v>158</v>
      </c>
    </row>
    <row r="4" spans="1:6">
      <c r="A4" s="4" t="s">
        <v>83</v>
      </c>
      <c r="B4" s="6" t="n">
        <v>-16841422</v>
      </c>
      <c r="C4" s="6" t="n">
        <v>-18928703</v>
      </c>
      <c r="D4" s="6" t="n">
        <v>-44248688</v>
      </c>
      <c r="E4" s="6" t="n">
        <v>-37345456</v>
      </c>
      <c r="F4" s="6" t="n">
        <v>-345000000</v>
      </c>
    </row>
    <row r="5" spans="1:6">
      <c r="A5" s="4" t="s">
        <v>249</v>
      </c>
      <c r="D5" s="4" t="s">
        <v>2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1</v>
      </c>
      <c r="B1" s="2" t="s">
        <v>2</v>
      </c>
      <c r="C1" s="2" t="s">
        <v>31</v>
      </c>
    </row>
    <row r="2" spans="1:3">
      <c r="A2" s="3" t="s">
        <v>252</v>
      </c>
    </row>
    <row r="3" spans="1:3">
      <c r="A3" s="4" t="s">
        <v>253</v>
      </c>
      <c r="B3" s="6" t="n">
        <v>1469714</v>
      </c>
    </row>
    <row r="4" spans="1:3">
      <c r="A4" s="4" t="s">
        <v>254</v>
      </c>
      <c r="B4" s="6" t="n">
        <v>1593022</v>
      </c>
    </row>
    <row r="5" spans="1:3">
      <c r="A5" s="4" t="s">
        <v>255</v>
      </c>
    </row>
    <row r="6" spans="1:3">
      <c r="A6" s="3" t="s">
        <v>252</v>
      </c>
    </row>
    <row r="7" spans="1:3">
      <c r="A7" s="4" t="s">
        <v>253</v>
      </c>
      <c r="C7" s="6" t="n">
        <v>2000000</v>
      </c>
    </row>
    <row r="8" spans="1:3">
      <c r="A8" s="4" t="s">
        <v>254</v>
      </c>
      <c r="C8" s="6" t="n">
        <v>2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4" t="s">
        <v>101</v>
      </c>
    </row>
    <row r="3" spans="1:2">
      <c r="A3" s="3" t="s">
        <v>107</v>
      </c>
    </row>
    <row r="4" spans="1:2">
      <c r="A4" s="4" t="s">
        <v>258</v>
      </c>
      <c r="B4" s="9" t="n">
        <v>-0.2</v>
      </c>
    </row>
    <row r="5" spans="1:2">
      <c r="A5" s="4" t="s">
        <v>103</v>
      </c>
    </row>
    <row r="6" spans="1:2">
      <c r="A6" s="3" t="s">
        <v>107</v>
      </c>
    </row>
    <row r="7" spans="1:2">
      <c r="A7" s="4" t="s">
        <v>258</v>
      </c>
      <c r="B7" s="9"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59</v>
      </c>
      <c r="B1" s="2" t="s">
        <v>257</v>
      </c>
    </row>
    <row r="2" spans="1:2">
      <c r="A2" s="3" t="s">
        <v>162</v>
      </c>
    </row>
    <row r="3" spans="1:2">
      <c r="A3" s="4" t="s">
        <v>260</v>
      </c>
      <c r="B3" s="9" t="n">
        <v>10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583159</v>
      </c>
      <c r="D4" s="6" t="n">
        <v>668888</v>
      </c>
    </row>
    <row r="5" spans="1:5">
      <c r="A5" s="4" t="s">
        <v>75</v>
      </c>
      <c r="B5" s="5" t="n">
        <v>10891394</v>
      </c>
      <c r="C5" s="6" t="n">
        <v>11184064</v>
      </c>
      <c r="D5" s="5" t="n">
        <v>27845216</v>
      </c>
      <c r="E5" s="6" t="n">
        <v>23892122</v>
      </c>
    </row>
    <row r="6" spans="1:5">
      <c r="A6" s="4" t="s">
        <v>76</v>
      </c>
      <c r="B6" s="5" t="n">
        <v>19002508</v>
      </c>
      <c r="C6" s="5" t="n">
        <v>8622616</v>
      </c>
      <c r="D6" s="5" t="n">
        <v>34956475</v>
      </c>
      <c r="E6" s="5" t="n">
        <v>14561216</v>
      </c>
    </row>
    <row r="7" spans="1:5">
      <c r="A7" s="4" t="s">
        <v>77</v>
      </c>
      <c r="B7" s="5" t="n">
        <v>30477061</v>
      </c>
      <c r="C7" s="5" t="n">
        <v>19806680</v>
      </c>
      <c r="D7" s="5" t="n">
        <v>63470579</v>
      </c>
      <c r="E7" s="5" t="n">
        <v>38453338</v>
      </c>
    </row>
    <row r="8" spans="1:5">
      <c r="A8" s="4" t="s">
        <v>78</v>
      </c>
      <c r="B8" s="5" t="n">
        <v>-17470352</v>
      </c>
      <c r="C8" s="5" t="n">
        <v>-19306680</v>
      </c>
      <c r="D8" s="5" t="n">
        <v>-45415280</v>
      </c>
      <c r="E8" s="5" t="n">
        <v>-37953338</v>
      </c>
    </row>
    <row r="9" spans="1:5">
      <c r="A9" s="4" t="s">
        <v>79</v>
      </c>
      <c r="B9" s="5" t="n">
        <v>-262</v>
      </c>
      <c r="C9" s="5" t="n">
        <v>-123</v>
      </c>
      <c r="D9" s="5" t="n">
        <v>-4878</v>
      </c>
      <c r="E9" s="5" t="n">
        <v>-4020</v>
      </c>
    </row>
    <row r="10" spans="1:5">
      <c r="A10" s="4" t="s">
        <v>80</v>
      </c>
      <c r="B10" s="5" t="n">
        <v>610692</v>
      </c>
      <c r="C10" s="5" t="n">
        <v>378100</v>
      </c>
      <c r="D10" s="5" t="n">
        <v>1149276</v>
      </c>
      <c r="E10" s="5" t="n">
        <v>611902</v>
      </c>
    </row>
    <row r="11" spans="1:5">
      <c r="A11" s="4" t="s">
        <v>81</v>
      </c>
      <c r="B11" s="5" t="n">
        <v>-16859922</v>
      </c>
      <c r="C11" s="5" t="n">
        <v>-18928703</v>
      </c>
      <c r="D11" s="5" t="n">
        <v>-44270882</v>
      </c>
      <c r="E11" s="5" t="n">
        <v>-37345456</v>
      </c>
    </row>
    <row r="12" spans="1:5">
      <c r="A12" s="4" t="s">
        <v>82</v>
      </c>
      <c r="B12" s="5" t="n">
        <v>18500</v>
      </c>
      <c r="D12" s="5" t="n">
        <v>22194</v>
      </c>
      <c r="E12" s="5" t="n">
        <v>0</v>
      </c>
    </row>
    <row r="13" spans="1:5">
      <c r="A13" s="4" t="s">
        <v>83</v>
      </c>
      <c r="B13" s="6" t="n">
        <v>-16841422</v>
      </c>
      <c r="C13" s="6" t="n">
        <v>-18928703</v>
      </c>
      <c r="D13" s="6" t="n">
        <v>-44248688</v>
      </c>
      <c r="E13" s="6" t="n">
        <v>-37345456</v>
      </c>
    </row>
    <row r="14" spans="1:5">
      <c r="A14" s="3" t="s">
        <v>84</v>
      </c>
    </row>
    <row r="15" spans="1:5">
      <c r="A15" s="4" t="s">
        <v>85</v>
      </c>
      <c r="B15" s="8" t="n">
        <v>-0.42</v>
      </c>
      <c r="C15" s="8" t="n">
        <v>-0.66</v>
      </c>
      <c r="D15" s="8" t="n">
        <v>-1.14</v>
      </c>
      <c r="E15" s="8" t="n">
        <v>-1.34</v>
      </c>
    </row>
    <row r="16" spans="1:5">
      <c r="A16" s="3" t="s">
        <v>86</v>
      </c>
    </row>
    <row r="17" spans="1:5">
      <c r="A17" s="4" t="s">
        <v>87</v>
      </c>
      <c r="B17" s="5" t="n">
        <v>40108267</v>
      </c>
      <c r="C17" s="5" t="n">
        <v>28567982</v>
      </c>
      <c r="D17" s="5" t="n">
        <v>38836664</v>
      </c>
      <c r="E17" s="5" t="n">
        <v>27851707</v>
      </c>
    </row>
    <row r="18" spans="1:5">
      <c r="A18" s="4" t="s">
        <v>88</v>
      </c>
    </row>
    <row r="19" spans="1:5">
      <c r="A19" s="3" t="s">
        <v>89</v>
      </c>
    </row>
    <row r="20" spans="1:5">
      <c r="A20" s="4" t="s">
        <v>90</v>
      </c>
      <c r="B20" s="6" t="n">
        <v>13006709</v>
      </c>
      <c r="D20" s="6" t="n">
        <v>18055299</v>
      </c>
    </row>
    <row r="21" spans="1:5">
      <c r="A21" s="4" t="s">
        <v>91</v>
      </c>
    </row>
    <row r="22" spans="1:5">
      <c r="A22" s="3" t="s">
        <v>89</v>
      </c>
    </row>
    <row r="23" spans="1:5">
      <c r="A23" s="4" t="s">
        <v>90</v>
      </c>
      <c r="C23" s="6" t="n">
        <v>500000</v>
      </c>
      <c r="E23" s="6" t="n">
        <v>5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1</v>
      </c>
      <c r="B1" s="2" t="s">
        <v>2</v>
      </c>
      <c r="C1" s="2" t="s">
        <v>31</v>
      </c>
    </row>
    <row r="2" spans="1:3">
      <c r="A2" s="3" t="s">
        <v>164</v>
      </c>
    </row>
    <row r="3" spans="1:3">
      <c r="A3" s="4" t="s">
        <v>262</v>
      </c>
      <c r="B3" s="6" t="n">
        <v>1714355</v>
      </c>
      <c r="C3" s="6" t="n">
        <v>1851553</v>
      </c>
    </row>
    <row r="4" spans="1:3">
      <c r="A4" s="4" t="s">
        <v>263</v>
      </c>
      <c r="B4" s="5" t="n">
        <v>492794</v>
      </c>
      <c r="C4" s="5" t="n">
        <v>189000</v>
      </c>
    </row>
    <row r="5" spans="1:3">
      <c r="A5" s="4" t="s">
        <v>264</v>
      </c>
      <c r="B5" s="5" t="n">
        <v>612768</v>
      </c>
      <c r="C5" s="5" t="n">
        <v>69021</v>
      </c>
    </row>
    <row r="6" spans="1:3">
      <c r="A6" s="4" t="s">
        <v>265</v>
      </c>
      <c r="B6" s="5" t="n">
        <v>776519</v>
      </c>
      <c r="C6" s="5" t="n">
        <v>843422</v>
      </c>
    </row>
    <row r="7" spans="1:3">
      <c r="A7" s="4" t="s">
        <v>104</v>
      </c>
      <c r="B7" s="6" t="n">
        <v>3596436</v>
      </c>
      <c r="C7" s="6" t="n">
        <v>29529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66</v>
      </c>
      <c r="B1" s="2" t="s">
        <v>1</v>
      </c>
    </row>
    <row r="2" spans="1:4">
      <c r="B2" s="2" t="s">
        <v>2</v>
      </c>
      <c r="C2" s="2" t="s">
        <v>72</v>
      </c>
      <c r="D2" s="2" t="s">
        <v>31</v>
      </c>
    </row>
    <row r="3" spans="1:4">
      <c r="A3" s="3" t="s">
        <v>166</v>
      </c>
    </row>
    <row r="4" spans="1:4">
      <c r="A4" s="4" t="s">
        <v>267</v>
      </c>
      <c r="B4" s="6" t="n">
        <v>519675</v>
      </c>
      <c r="D4" s="6" t="n">
        <v>519675</v>
      </c>
    </row>
    <row r="5" spans="1:4">
      <c r="A5" s="4" t="s">
        <v>268</v>
      </c>
      <c r="B5" s="5" t="n">
        <v>181753</v>
      </c>
      <c r="D5" s="5" t="n">
        <v>107258</v>
      </c>
    </row>
    <row r="6" spans="1:4">
      <c r="A6" s="4" t="s">
        <v>269</v>
      </c>
      <c r="B6" s="5" t="n">
        <v>82694</v>
      </c>
      <c r="D6" s="5" t="n">
        <v>82694</v>
      </c>
    </row>
    <row r="7" spans="1:4">
      <c r="A7" s="4" t="s">
        <v>270</v>
      </c>
      <c r="B7" s="5" t="n">
        <v>29529</v>
      </c>
      <c r="D7" s="5" t="n">
        <v>29529</v>
      </c>
    </row>
    <row r="8" spans="1:4">
      <c r="A8" s="4" t="s">
        <v>271</v>
      </c>
      <c r="B8" s="5" t="n">
        <v>18612</v>
      </c>
      <c r="D8" s="5" t="n">
        <v>18612</v>
      </c>
    </row>
    <row r="9" spans="1:4">
      <c r="A9" s="4" t="s">
        <v>272</v>
      </c>
      <c r="B9" s="5" t="n">
        <v>832263</v>
      </c>
      <c r="D9" s="5" t="n">
        <v>757768</v>
      </c>
    </row>
    <row r="10" spans="1:4">
      <c r="A10" s="4" t="s">
        <v>273</v>
      </c>
      <c r="B10" s="5" t="n">
        <v>-593534</v>
      </c>
      <c r="D10" s="5" t="n">
        <v>-535355</v>
      </c>
    </row>
    <row r="11" spans="1:4">
      <c r="A11" s="4" t="s">
        <v>274</v>
      </c>
      <c r="B11" s="5" t="n">
        <v>238729</v>
      </c>
      <c r="D11" s="6" t="n">
        <v>222413</v>
      </c>
    </row>
    <row r="12" spans="1:4">
      <c r="A12" s="4" t="s">
        <v>275</v>
      </c>
      <c r="B12" s="6" t="n">
        <v>58179</v>
      </c>
      <c r="C12" s="6" t="n">
        <v>2406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6</v>
      </c>
      <c r="B1" s="2" t="s">
        <v>2</v>
      </c>
      <c r="C1" s="2" t="s">
        <v>31</v>
      </c>
    </row>
    <row r="2" spans="1:3">
      <c r="A2" s="3" t="s">
        <v>277</v>
      </c>
    </row>
    <row r="3" spans="1:3">
      <c r="A3" s="4" t="s">
        <v>278</v>
      </c>
      <c r="B3" s="6" t="n">
        <v>86918164</v>
      </c>
      <c r="C3" s="6" t="n">
        <v>30637998</v>
      </c>
    </row>
    <row r="4" spans="1:3">
      <c r="A4" s="4" t="s">
        <v>279</v>
      </c>
      <c r="C4" s="5" t="n">
        <v>20024191</v>
      </c>
    </row>
    <row r="5" spans="1:3">
      <c r="A5" s="4" t="s">
        <v>33</v>
      </c>
      <c r="B5" s="5" t="n">
        <v>16965619</v>
      </c>
      <c r="C5" s="5" t="n">
        <v>9443667</v>
      </c>
    </row>
    <row r="6" spans="1:3">
      <c r="A6" s="4" t="s">
        <v>280</v>
      </c>
      <c r="B6" s="5" t="n">
        <v>103883783</v>
      </c>
      <c r="C6" s="5" t="n">
        <v>60105856</v>
      </c>
    </row>
    <row r="7" spans="1:3">
      <c r="A7" s="4" t="s">
        <v>281</v>
      </c>
    </row>
    <row r="8" spans="1:3">
      <c r="A8" s="3" t="s">
        <v>277</v>
      </c>
    </row>
    <row r="9" spans="1:3">
      <c r="A9" s="4" t="s">
        <v>278</v>
      </c>
      <c r="B9" s="5" t="n">
        <v>86918164</v>
      </c>
      <c r="C9" s="5" t="n">
        <v>30637998</v>
      </c>
    </row>
    <row r="10" spans="1:3">
      <c r="A10" s="4" t="s">
        <v>33</v>
      </c>
      <c r="B10" s="5" t="n">
        <v>16965619</v>
      </c>
      <c r="C10" s="5" t="n">
        <v>9443667</v>
      </c>
    </row>
    <row r="11" spans="1:3">
      <c r="A11" s="4" t="s">
        <v>280</v>
      </c>
      <c r="B11" s="6" t="n">
        <v>103883783</v>
      </c>
      <c r="C11" s="5" t="n">
        <v>40081665</v>
      </c>
    </row>
    <row r="12" spans="1:3">
      <c r="A12" s="4" t="s">
        <v>282</v>
      </c>
    </row>
    <row r="13" spans="1:3">
      <c r="A13" s="3" t="s">
        <v>277</v>
      </c>
    </row>
    <row r="14" spans="1:3">
      <c r="A14" s="4" t="s">
        <v>279</v>
      </c>
      <c r="C14" s="5" t="n">
        <v>20024191</v>
      </c>
    </row>
    <row r="15" spans="1:3">
      <c r="A15" s="4" t="s">
        <v>280</v>
      </c>
      <c r="C15" s="6" t="n">
        <v>20024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31</v>
      </c>
    </row>
    <row r="3" spans="1:3">
      <c r="A3" s="3" t="s">
        <v>285</v>
      </c>
    </row>
    <row r="4" spans="1:3">
      <c r="A4" s="4" t="s">
        <v>286</v>
      </c>
      <c r="B4" s="6" t="n">
        <v>110631</v>
      </c>
      <c r="C4" s="6" t="n">
        <v>767</v>
      </c>
    </row>
    <row r="5" spans="1:3">
      <c r="A5" s="4" t="s">
        <v>287</v>
      </c>
      <c r="B5" s="5" t="n">
        <v>-3859</v>
      </c>
      <c r="C5" s="5" t="n">
        <v>-32030</v>
      </c>
    </row>
    <row r="6" spans="1:3">
      <c r="A6" s="4" t="s">
        <v>34</v>
      </c>
    </row>
    <row r="7" spans="1:3">
      <c r="A7" s="3" t="s">
        <v>285</v>
      </c>
    </row>
    <row r="8" spans="1:3">
      <c r="A8" s="4" t="s">
        <v>288</v>
      </c>
      <c r="B8" s="5" t="n">
        <v>86811392</v>
      </c>
      <c r="C8" s="5" t="n">
        <v>50693452</v>
      </c>
    </row>
    <row r="9" spans="1:3">
      <c r="A9" s="4" t="s">
        <v>289</v>
      </c>
      <c r="B9" s="5" t="n">
        <v>110631</v>
      </c>
      <c r="C9" s="5" t="n">
        <v>767</v>
      </c>
    </row>
    <row r="10" spans="1:3">
      <c r="A10" s="4" t="s">
        <v>290</v>
      </c>
      <c r="B10" s="5" t="n">
        <v>-3859</v>
      </c>
      <c r="C10" s="5" t="n">
        <v>-32030</v>
      </c>
    </row>
    <row r="11" spans="1:3">
      <c r="A11" s="4" t="s">
        <v>291</v>
      </c>
      <c r="B11" s="6" t="n">
        <v>86918164</v>
      </c>
      <c r="C11" s="6" t="n">
        <v>50662189</v>
      </c>
    </row>
    <row r="12" spans="1:3">
      <c r="A12" s="4" t="s">
        <v>292</v>
      </c>
    </row>
    <row r="13" spans="1:3">
      <c r="A13" s="3" t="s">
        <v>285</v>
      </c>
    </row>
    <row r="14" spans="1:3">
      <c r="A14" s="4" t="s">
        <v>293</v>
      </c>
      <c r="B14" s="4" t="s">
        <v>250</v>
      </c>
      <c r="C14" s="4" t="s">
        <v>250</v>
      </c>
    </row>
    <row r="15" spans="1:3">
      <c r="A15" s="4" t="s">
        <v>294</v>
      </c>
    </row>
    <row r="16" spans="1:3">
      <c r="A16" s="3" t="s">
        <v>285</v>
      </c>
    </row>
    <row r="17" spans="1:3">
      <c r="A17" s="4" t="s">
        <v>288</v>
      </c>
      <c r="B17" s="6" t="n">
        <v>3995281</v>
      </c>
      <c r="C17" s="6" t="n">
        <v>2013336</v>
      </c>
    </row>
    <row r="18" spans="1:3">
      <c r="A18" s="4" t="s">
        <v>289</v>
      </c>
      <c r="B18" s="5" t="n">
        <v>3849</v>
      </c>
    </row>
    <row r="19" spans="1:3">
      <c r="A19" s="4" t="s">
        <v>290</v>
      </c>
      <c r="C19" s="5" t="n">
        <v>-1146</v>
      </c>
    </row>
    <row r="20" spans="1:3">
      <c r="A20" s="4" t="s">
        <v>291</v>
      </c>
      <c r="B20" s="5" t="n">
        <v>3999130</v>
      </c>
      <c r="C20" s="5" t="n">
        <v>2012190</v>
      </c>
    </row>
    <row r="21" spans="1:3">
      <c r="A21" s="4" t="s">
        <v>295</v>
      </c>
    </row>
    <row r="22" spans="1:3">
      <c r="A22" s="3" t="s">
        <v>285</v>
      </c>
    </row>
    <row r="23" spans="1:3">
      <c r="A23" s="4" t="s">
        <v>288</v>
      </c>
      <c r="C23" s="5" t="n">
        <v>6020492</v>
      </c>
    </row>
    <row r="24" spans="1:3">
      <c r="A24" s="4" t="s">
        <v>290</v>
      </c>
      <c r="C24" s="5" t="n">
        <v>-10646</v>
      </c>
    </row>
    <row r="25" spans="1:3">
      <c r="A25" s="4" t="s">
        <v>291</v>
      </c>
      <c r="C25" s="5" t="n">
        <v>6009846</v>
      </c>
    </row>
    <row r="26" spans="1:3">
      <c r="A26" s="4" t="s">
        <v>296</v>
      </c>
    </row>
    <row r="27" spans="1:3">
      <c r="A27" s="3" t="s">
        <v>285</v>
      </c>
    </row>
    <row r="28" spans="1:3">
      <c r="A28" s="4" t="s">
        <v>288</v>
      </c>
      <c r="B28" s="5" t="n">
        <v>2424843</v>
      </c>
    </row>
    <row r="29" spans="1:3">
      <c r="A29" s="4" t="s">
        <v>289</v>
      </c>
      <c r="B29" s="5" t="n">
        <v>5686</v>
      </c>
    </row>
    <row r="30" spans="1:3">
      <c r="A30" s="4" t="s">
        <v>291</v>
      </c>
      <c r="B30" s="5" t="n">
        <v>2430529</v>
      </c>
    </row>
    <row r="31" spans="1:3">
      <c r="A31" s="4" t="s">
        <v>297</v>
      </c>
    </row>
    <row r="32" spans="1:3">
      <c r="A32" s="3" t="s">
        <v>285</v>
      </c>
    </row>
    <row r="33" spans="1:3">
      <c r="A33" s="4" t="s">
        <v>288</v>
      </c>
      <c r="B33" s="5" t="n">
        <v>2254081</v>
      </c>
      <c r="C33" s="5" t="n">
        <v>2512252</v>
      </c>
    </row>
    <row r="34" spans="1:3">
      <c r="A34" s="4" t="s">
        <v>289</v>
      </c>
      <c r="B34" s="5" t="n">
        <v>820</v>
      </c>
    </row>
    <row r="35" spans="1:3">
      <c r="A35" s="4" t="s">
        <v>290</v>
      </c>
      <c r="B35" s="5" t="n">
        <v>-1420</v>
      </c>
      <c r="C35" s="5" t="n">
        <v>-8530</v>
      </c>
    </row>
    <row r="36" spans="1:3">
      <c r="A36" s="4" t="s">
        <v>291</v>
      </c>
      <c r="B36" s="5" t="n">
        <v>2253481</v>
      </c>
      <c r="C36" s="5" t="n">
        <v>2503722</v>
      </c>
    </row>
    <row r="37" spans="1:3">
      <c r="A37" s="4" t="s">
        <v>298</v>
      </c>
    </row>
    <row r="38" spans="1:3">
      <c r="A38" s="3" t="s">
        <v>285</v>
      </c>
    </row>
    <row r="39" spans="1:3">
      <c r="A39" s="4" t="s">
        <v>288</v>
      </c>
      <c r="B39" s="5" t="n">
        <v>78137187</v>
      </c>
      <c r="C39" s="5" t="n">
        <v>20123026</v>
      </c>
    </row>
    <row r="40" spans="1:3">
      <c r="A40" s="4" t="s">
        <v>289</v>
      </c>
      <c r="B40" s="5" t="n">
        <v>100276</v>
      </c>
      <c r="C40" s="5" t="n">
        <v>767</v>
      </c>
    </row>
    <row r="41" spans="1:3">
      <c r="A41" s="4" t="s">
        <v>290</v>
      </c>
      <c r="B41" s="5" t="n">
        <v>-2439</v>
      </c>
      <c r="C41" s="5" t="n">
        <v>-11553</v>
      </c>
    </row>
    <row r="42" spans="1:3">
      <c r="A42" s="4" t="s">
        <v>291</v>
      </c>
      <c r="B42" s="5" t="n">
        <v>78235024</v>
      </c>
      <c r="C42" s="5" t="n">
        <v>20112240</v>
      </c>
    </row>
    <row r="43" spans="1:3">
      <c r="A43" s="4" t="s">
        <v>299</v>
      </c>
    </row>
    <row r="44" spans="1:3">
      <c r="A44" s="3" t="s">
        <v>285</v>
      </c>
    </row>
    <row r="45" spans="1:3">
      <c r="A45" s="4" t="s">
        <v>288</v>
      </c>
      <c r="C45" s="5" t="n">
        <v>20024346</v>
      </c>
    </row>
    <row r="46" spans="1:3">
      <c r="A46" s="4" t="s">
        <v>290</v>
      </c>
      <c r="C46" s="5" t="n">
        <v>-155</v>
      </c>
    </row>
    <row r="47" spans="1:3">
      <c r="A47" s="4" t="s">
        <v>291</v>
      </c>
      <c r="C47" s="5" t="n">
        <v>20024191</v>
      </c>
    </row>
    <row r="48" spans="1:3">
      <c r="A48" s="4" t="s">
        <v>288</v>
      </c>
    </row>
    <row r="49" spans="1:3">
      <c r="A49" s="3" t="s">
        <v>285</v>
      </c>
    </row>
    <row r="50" spans="1:3">
      <c r="A50" s="4" t="s">
        <v>300</v>
      </c>
      <c r="B50" s="5" t="n">
        <v>16965619</v>
      </c>
      <c r="C50" s="5" t="n">
        <v>9443667</v>
      </c>
    </row>
    <row r="51" spans="1:3">
      <c r="A51" s="4" t="s">
        <v>291</v>
      </c>
    </row>
    <row r="52" spans="1:3">
      <c r="A52" s="3" t="s">
        <v>285</v>
      </c>
    </row>
    <row r="53" spans="1:3">
      <c r="A53" s="4" t="s">
        <v>300</v>
      </c>
      <c r="B53" s="5" t="n">
        <v>16965619</v>
      </c>
      <c r="C53" s="5" t="n">
        <v>9443667</v>
      </c>
    </row>
    <row r="54" spans="1:3">
      <c r="A54" s="4" t="s">
        <v>104</v>
      </c>
      <c r="B54" s="5" t="n">
        <v>103883783</v>
      </c>
      <c r="C54" s="5" t="n">
        <v>60105856</v>
      </c>
    </row>
    <row r="55" spans="1:3">
      <c r="A55" s="4" t="s">
        <v>288</v>
      </c>
    </row>
    <row r="56" spans="1:3">
      <c r="A56" s="3" t="s">
        <v>285</v>
      </c>
    </row>
    <row r="57" spans="1:3">
      <c r="A57" s="4" t="s">
        <v>104</v>
      </c>
      <c r="B57" s="5" t="n">
        <v>103777011</v>
      </c>
      <c r="C57" s="5" t="n">
        <v>60137119</v>
      </c>
    </row>
    <row r="58" spans="1:3">
      <c r="A58" s="4" t="s">
        <v>301</v>
      </c>
    </row>
    <row r="59" spans="1:3">
      <c r="A59" s="3" t="s">
        <v>285</v>
      </c>
    </row>
    <row r="60" spans="1:3">
      <c r="A60" s="4" t="s">
        <v>302</v>
      </c>
      <c r="B60" s="5" t="n">
        <v>10882887</v>
      </c>
      <c r="C60" s="5" t="n">
        <v>2482621</v>
      </c>
    </row>
    <row r="61" spans="1:3">
      <c r="A61" s="4" t="s">
        <v>303</v>
      </c>
    </row>
    <row r="62" spans="1:3">
      <c r="A62" s="3" t="s">
        <v>285</v>
      </c>
    </row>
    <row r="63" spans="1:3">
      <c r="A63" s="4" t="s">
        <v>302</v>
      </c>
      <c r="B63" s="5" t="n">
        <v>10882887</v>
      </c>
      <c r="C63" s="5" t="n">
        <v>2482621</v>
      </c>
    </row>
    <row r="64" spans="1:3">
      <c r="A64" s="4" t="s">
        <v>304</v>
      </c>
    </row>
    <row r="65" spans="1:3">
      <c r="A65" s="3" t="s">
        <v>285</v>
      </c>
    </row>
    <row r="66" spans="1:3">
      <c r="A66" s="4" t="s">
        <v>305</v>
      </c>
      <c r="B66" s="5" t="n">
        <v>6082732</v>
      </c>
      <c r="C66" s="5" t="n">
        <v>6961046</v>
      </c>
    </row>
    <row r="67" spans="1:3">
      <c r="A67" s="4" t="s">
        <v>306</v>
      </c>
    </row>
    <row r="68" spans="1:3">
      <c r="A68" s="3" t="s">
        <v>285</v>
      </c>
    </row>
    <row r="69" spans="1:3">
      <c r="A69" s="4" t="s">
        <v>305</v>
      </c>
      <c r="B69" s="6" t="n">
        <v>6082732</v>
      </c>
      <c r="C69" s="6" t="n">
        <v>69610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168</v>
      </c>
    </row>
    <row r="3" spans="1:3">
      <c r="A3" s="4" t="s">
        <v>308</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309</v>
      </c>
      <c r="B1" s="2" t="s">
        <v>1</v>
      </c>
    </row>
    <row r="2" spans="1:2">
      <c r="B2" s="2" t="s">
        <v>257</v>
      </c>
    </row>
    <row r="3" spans="1:2">
      <c r="A3" s="3" t="s">
        <v>170</v>
      </c>
    </row>
    <row r="4" spans="1:2">
      <c r="A4" s="4" t="s">
        <v>310</v>
      </c>
      <c r="B4" s="6" t="n">
        <v>39820</v>
      </c>
    </row>
    <row r="5" spans="1:2">
      <c r="A5" s="4" t="s">
        <v>311</v>
      </c>
      <c r="B5" s="5" t="n">
        <v>3297314</v>
      </c>
    </row>
    <row r="6" spans="1:2">
      <c r="A6" s="4" t="s">
        <v>312</v>
      </c>
      <c r="B6" s="5" t="n">
        <v>317883</v>
      </c>
    </row>
    <row r="7" spans="1:2">
      <c r="A7" s="4" t="s">
        <v>313</v>
      </c>
      <c r="B7" s="5" t="n">
        <v>3655017</v>
      </c>
    </row>
    <row r="8" spans="1:2">
      <c r="A8" s="4" t="s">
        <v>314</v>
      </c>
      <c r="B8"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3"/>
    <col customWidth="1" max="3" min="3" width="14"/>
  </cols>
  <sheetData>
    <row r="1" spans="1:3">
      <c r="A1" s="1" t="s">
        <v>315</v>
      </c>
      <c r="B1" s="2" t="s">
        <v>1</v>
      </c>
    </row>
    <row r="2" spans="1:3">
      <c r="B2" s="2" t="s">
        <v>2</v>
      </c>
      <c r="C2" s="2" t="s">
        <v>31</v>
      </c>
    </row>
    <row r="3" spans="1:3">
      <c r="A3" s="3" t="s">
        <v>316</v>
      </c>
    </row>
    <row r="4" spans="1:3">
      <c r="A4" s="4" t="s">
        <v>317</v>
      </c>
      <c r="B4" s="6" t="n">
        <v>529385</v>
      </c>
    </row>
    <row r="5" spans="1:3">
      <c r="A5" s="3" t="s">
        <v>318</v>
      </c>
    </row>
    <row r="6" spans="1:3">
      <c r="A6" s="4" t="s">
        <v>319</v>
      </c>
      <c r="B6" s="5" t="n">
        <v>4920</v>
      </c>
    </row>
    <row r="7" spans="1:3">
      <c r="A7" s="4" t="s">
        <v>320</v>
      </c>
      <c r="B7" s="5" t="n">
        <v>554</v>
      </c>
    </row>
    <row r="8" spans="1:3">
      <c r="A8" s="4" t="s">
        <v>321</v>
      </c>
      <c r="B8" s="5" t="n">
        <v>5474</v>
      </c>
    </row>
    <row r="9" spans="1:3">
      <c r="A9" s="4" t="s">
        <v>322</v>
      </c>
      <c r="B9" s="5" t="n">
        <v>534859</v>
      </c>
    </row>
    <row r="10" spans="1:3">
      <c r="A10" s="3" t="s">
        <v>323</v>
      </c>
    </row>
    <row r="11" spans="1:3">
      <c r="A11" s="4" t="s">
        <v>324</v>
      </c>
      <c r="B11" s="5" t="n">
        <v>1469714</v>
      </c>
    </row>
    <row r="12" spans="1:3">
      <c r="A12" s="4" t="s">
        <v>325</v>
      </c>
      <c r="B12" s="5" t="n">
        <v>1042526</v>
      </c>
    </row>
    <row r="13" spans="1:3">
      <c r="A13" s="4" t="s">
        <v>326</v>
      </c>
      <c r="B13" s="5" t="n">
        <v>550496</v>
      </c>
    </row>
    <row r="14" spans="1:3">
      <c r="A14" s="4" t="s">
        <v>327</v>
      </c>
      <c r="B14" s="5" t="n">
        <v>1593022</v>
      </c>
    </row>
    <row r="15" spans="1:3">
      <c r="A15" s="3" t="s">
        <v>328</v>
      </c>
    </row>
    <row r="16" spans="1:3">
      <c r="A16" s="4" t="s">
        <v>329</v>
      </c>
      <c r="B16" s="5" t="n">
        <v>832263</v>
      </c>
      <c r="C16" s="6" t="n">
        <v>757768</v>
      </c>
    </row>
    <row r="17" spans="1:3">
      <c r="A17" s="4" t="s">
        <v>330</v>
      </c>
      <c r="B17" s="5" t="n">
        <v>-593534</v>
      </c>
      <c r="C17" s="5" t="n">
        <v>-535355</v>
      </c>
    </row>
    <row r="18" spans="1:3">
      <c r="A18" s="4" t="s">
        <v>274</v>
      </c>
      <c r="B18" s="5" t="n">
        <v>238729</v>
      </c>
      <c r="C18" s="6" t="n">
        <v>222413</v>
      </c>
    </row>
    <row r="19" spans="1:3">
      <c r="A19" s="4" t="s">
        <v>46</v>
      </c>
      <c r="B19" s="5" t="n">
        <v>9876</v>
      </c>
    </row>
    <row r="20" spans="1:3">
      <c r="A20" s="4" t="s">
        <v>49</v>
      </c>
      <c r="B20" s="5" t="n">
        <v>9496</v>
      </c>
    </row>
    <row r="21" spans="1:3">
      <c r="A21" s="4" t="s">
        <v>331</v>
      </c>
      <c r="B21" s="6" t="n">
        <v>19372</v>
      </c>
    </row>
    <row r="22" spans="1:3">
      <c r="A22" s="4" t="s">
        <v>332</v>
      </c>
      <c r="B22" s="4" t="s">
        <v>333</v>
      </c>
    </row>
    <row r="23" spans="1:3">
      <c r="A23" s="4" t="s">
        <v>334</v>
      </c>
      <c r="B23" s="4" t="s">
        <v>335</v>
      </c>
    </row>
    <row r="24" spans="1:3">
      <c r="A24" s="4" t="s">
        <v>336</v>
      </c>
      <c r="B24" s="4" t="s">
        <v>337</v>
      </c>
    </row>
    <row r="25" spans="1:3">
      <c r="A25" s="4" t="s">
        <v>338</v>
      </c>
      <c r="B25" s="4" t="s">
        <v>339</v>
      </c>
    </row>
    <row r="26" spans="1:3">
      <c r="A26" s="4" t="s">
        <v>328</v>
      </c>
    </row>
    <row r="27" spans="1:3">
      <c r="A27" s="3" t="s">
        <v>328</v>
      </c>
    </row>
    <row r="28" spans="1:3">
      <c r="A28" s="4" t="s">
        <v>329</v>
      </c>
      <c r="B28" s="6" t="n">
        <v>29529</v>
      </c>
    </row>
    <row r="29" spans="1:3">
      <c r="A29" s="4" t="s">
        <v>330</v>
      </c>
      <c r="B29" s="5" t="n">
        <v>-10663</v>
      </c>
    </row>
    <row r="30" spans="1:3">
      <c r="A30" s="4" t="s">
        <v>274</v>
      </c>
      <c r="B30" s="6" t="n">
        <v>188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21"/>
  </cols>
  <sheetData>
    <row r="1" spans="1:2">
      <c r="A1" s="1" t="s">
        <v>340</v>
      </c>
      <c r="B1" s="2" t="s">
        <v>1</v>
      </c>
    </row>
    <row r="2" spans="1:2">
      <c r="B2" s="2" t="s">
        <v>257</v>
      </c>
    </row>
    <row r="3" spans="1:2">
      <c r="A3" s="3" t="s">
        <v>323</v>
      </c>
    </row>
    <row r="4" spans="1:2">
      <c r="A4" s="4" t="s">
        <v>26</v>
      </c>
      <c r="B4" s="6" t="n">
        <v>558900</v>
      </c>
    </row>
    <row r="5" spans="1:2">
      <c r="A5" s="4" t="s">
        <v>341</v>
      </c>
      <c r="B5" s="5" t="n">
        <v>1117800</v>
      </c>
    </row>
    <row r="6" spans="1:2">
      <c r="A6" s="4" t="s">
        <v>342</v>
      </c>
      <c r="B6" s="5" t="n">
        <v>1676700</v>
      </c>
    </row>
    <row r="7" spans="1:2">
      <c r="A7" s="4" t="s">
        <v>343</v>
      </c>
      <c r="B7" s="5" t="n">
        <v>-83678</v>
      </c>
    </row>
    <row r="8" spans="1:2">
      <c r="A8" s="4" t="s">
        <v>327</v>
      </c>
      <c r="B8" s="5" t="n">
        <v>1593022</v>
      </c>
    </row>
    <row r="9" spans="1:2">
      <c r="A9" s="3" t="s">
        <v>344</v>
      </c>
    </row>
    <row r="10" spans="1:2">
      <c r="A10" s="4" t="s">
        <v>26</v>
      </c>
      <c r="B10" s="5" t="n">
        <v>5310</v>
      </c>
    </row>
    <row r="11" spans="1:2">
      <c r="A11" s="4" t="s">
        <v>341</v>
      </c>
      <c r="B11" s="5" t="n">
        <v>10620</v>
      </c>
    </row>
    <row r="12" spans="1:2">
      <c r="A12" s="4" t="s">
        <v>345</v>
      </c>
      <c r="B12" s="5" t="n">
        <v>4425</v>
      </c>
    </row>
    <row r="13" spans="1:2">
      <c r="A13" s="4" t="s">
        <v>342</v>
      </c>
      <c r="B13" s="5" t="n">
        <v>20355</v>
      </c>
    </row>
    <row r="14" spans="1:2">
      <c r="A14" s="4" t="s">
        <v>343</v>
      </c>
      <c r="B14" s="5" t="n">
        <v>-983</v>
      </c>
    </row>
    <row r="15" spans="1:2">
      <c r="A15" s="4" t="s">
        <v>331</v>
      </c>
      <c r="B15" s="5" t="n">
        <v>19372</v>
      </c>
    </row>
    <row r="16" spans="1:2">
      <c r="A16" s="3" t="s">
        <v>346</v>
      </c>
    </row>
    <row r="17" spans="1:2">
      <c r="A17" s="4" t="s">
        <v>347</v>
      </c>
      <c r="B17" s="5" t="n">
        <v>558900</v>
      </c>
    </row>
    <row r="18" spans="1:2">
      <c r="A18" s="4" t="s">
        <v>348</v>
      </c>
      <c r="B18" s="5" t="n">
        <v>554</v>
      </c>
    </row>
    <row r="19" spans="1:2">
      <c r="A19" s="4" t="s">
        <v>349</v>
      </c>
      <c r="B19" s="6" t="n">
        <v>47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0</v>
      </c>
      <c r="B1" s="2" t="s">
        <v>2</v>
      </c>
      <c r="C1" s="2" t="s">
        <v>31</v>
      </c>
    </row>
    <row r="2" spans="1:3">
      <c r="A2" s="3" t="s">
        <v>174</v>
      </c>
    </row>
    <row r="3" spans="1:3">
      <c r="A3" s="4" t="s">
        <v>351</v>
      </c>
      <c r="B3" s="6" t="n">
        <v>12137333</v>
      </c>
      <c r="C3" s="6" t="n">
        <v>8790920</v>
      </c>
    </row>
    <row r="4" spans="1:3">
      <c r="A4" s="4" t="s">
        <v>352</v>
      </c>
      <c r="B4" s="5" t="n">
        <v>4037792</v>
      </c>
      <c r="C4" s="5" t="n">
        <v>5515002</v>
      </c>
    </row>
    <row r="5" spans="1:3">
      <c r="A5" s="4" t="s">
        <v>353</v>
      </c>
      <c r="B5" s="5" t="n">
        <v>1382760</v>
      </c>
      <c r="C5" s="5" t="n">
        <v>687042</v>
      </c>
    </row>
    <row r="6" spans="1:3">
      <c r="A6" s="4" t="s">
        <v>354</v>
      </c>
      <c r="B6" s="5" t="n">
        <v>5401483</v>
      </c>
      <c r="C6" s="5" t="n">
        <v>4614507</v>
      </c>
    </row>
    <row r="7" spans="1:3">
      <c r="A7" s="4" t="s">
        <v>355</v>
      </c>
      <c r="B7" s="5" t="n">
        <v>1408942</v>
      </c>
      <c r="C7" s="5" t="n">
        <v>1545591</v>
      </c>
    </row>
    <row r="8" spans="1:3">
      <c r="A8" s="4" t="s">
        <v>356</v>
      </c>
      <c r="B8" s="5" t="n">
        <v>1109480</v>
      </c>
    </row>
    <row r="9" spans="1:3">
      <c r="A9" s="4" t="s">
        <v>357</v>
      </c>
      <c r="B9" s="5" t="n">
        <v>271168</v>
      </c>
    </row>
    <row r="10" spans="1:3">
      <c r="A10" s="4" t="s">
        <v>358</v>
      </c>
      <c r="B10" s="6" t="n">
        <v>25748958</v>
      </c>
      <c r="C10" s="6" t="n">
        <v>211530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0"/>
  </cols>
  <sheetData>
    <row r="1" spans="1:5">
      <c r="A1" s="1" t="s">
        <v>359</v>
      </c>
      <c r="B1" s="2" t="s">
        <v>360</v>
      </c>
      <c r="C1" s="2" t="s">
        <v>361</v>
      </c>
      <c r="D1" s="2" t="s">
        <v>362</v>
      </c>
      <c r="E1" s="2" t="s">
        <v>363</v>
      </c>
    </row>
    <row r="2" spans="1:5">
      <c r="A2" s="4" t="s">
        <v>364</v>
      </c>
      <c r="C2" s="6" t="n">
        <v>86218630</v>
      </c>
      <c r="D2" s="6" t="n">
        <v>63968817</v>
      </c>
    </row>
    <row r="3" spans="1:5">
      <c r="A3" s="4" t="s">
        <v>365</v>
      </c>
      <c r="C3" s="5" t="n">
        <v>83750000</v>
      </c>
      <c r="E3" s="5" t="n">
        <v>53750000</v>
      </c>
    </row>
    <row r="4" spans="1:5">
      <c r="A4" s="4" t="s">
        <v>366</v>
      </c>
      <c r="C4" s="5" t="n">
        <v>1</v>
      </c>
    </row>
    <row r="5" spans="1:5">
      <c r="A5" s="4" t="s">
        <v>367</v>
      </c>
    </row>
    <row r="6" spans="1:5">
      <c r="A6" s="4" t="s">
        <v>368</v>
      </c>
      <c r="B6" s="5" t="n">
        <v>8888889</v>
      </c>
    </row>
    <row r="7" spans="1:5">
      <c r="A7" s="4" t="s">
        <v>369</v>
      </c>
      <c r="B7" s="6" t="n">
        <v>9</v>
      </c>
    </row>
    <row r="8" spans="1:5">
      <c r="A8" s="4" t="s">
        <v>370</v>
      </c>
    </row>
    <row r="9" spans="1:5">
      <c r="A9" s="4" t="s">
        <v>364</v>
      </c>
      <c r="B9" s="6" t="n">
        <v>86200000</v>
      </c>
    </row>
    <row r="10" spans="1:5">
      <c r="A10" s="4" t="s">
        <v>369</v>
      </c>
      <c r="B10" s="6" t="n">
        <v>9</v>
      </c>
    </row>
    <row r="11" spans="1:5">
      <c r="A11" s="4" t="s">
        <v>371</v>
      </c>
      <c r="B11" s="5" t="n">
        <v>1333333</v>
      </c>
    </row>
    <row r="12" spans="1:5">
      <c r="A12" s="4" t="s">
        <v>372</v>
      </c>
      <c r="B12" s="6" t="n">
        <v>9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71</v>
      </c>
      <c r="D1" s="2" t="s">
        <v>1</v>
      </c>
    </row>
    <row r="2" spans="1:5">
      <c r="B2" s="2" t="s">
        <v>2</v>
      </c>
      <c r="C2" s="2" t="s">
        <v>72</v>
      </c>
      <c r="D2" s="2" t="s">
        <v>2</v>
      </c>
      <c r="E2" s="2" t="s">
        <v>72</v>
      </c>
    </row>
    <row r="3" spans="1:5">
      <c r="A3" s="3" t="s">
        <v>93</v>
      </c>
    </row>
    <row r="4" spans="1:5">
      <c r="A4" s="4" t="s">
        <v>83</v>
      </c>
      <c r="B4" s="6" t="n">
        <v>-16841422</v>
      </c>
      <c r="C4" s="6" t="n">
        <v>-18928703</v>
      </c>
      <c r="D4" s="6" t="n">
        <v>-44248688</v>
      </c>
      <c r="E4" s="6" t="n">
        <v>-37345456</v>
      </c>
    </row>
    <row r="5" spans="1:5">
      <c r="A5" s="3" t="s">
        <v>94</v>
      </c>
    </row>
    <row r="6" spans="1:5">
      <c r="A6" s="4" t="s">
        <v>95</v>
      </c>
      <c r="B6" s="5" t="n">
        <v>79649</v>
      </c>
      <c r="C6" s="5" t="n">
        <v>27404</v>
      </c>
      <c r="D6" s="5" t="n">
        <v>104723</v>
      </c>
      <c r="E6" s="5" t="n">
        <v>19088</v>
      </c>
    </row>
    <row r="7" spans="1:5">
      <c r="A7" s="4" t="s">
        <v>96</v>
      </c>
      <c r="D7" s="5" t="n">
        <v>4324</v>
      </c>
      <c r="E7" s="5" t="n">
        <v>3897</v>
      </c>
    </row>
    <row r="8" spans="1:5">
      <c r="A8" s="4" t="s">
        <v>97</v>
      </c>
      <c r="B8" s="5" t="n">
        <v>79649</v>
      </c>
      <c r="C8" s="5" t="n">
        <v>27404</v>
      </c>
      <c r="D8" s="5" t="n">
        <v>109047</v>
      </c>
      <c r="E8" s="5" t="n">
        <v>22985</v>
      </c>
    </row>
    <row r="9" spans="1:5">
      <c r="A9" s="4" t="s">
        <v>98</v>
      </c>
      <c r="B9" s="6" t="n">
        <v>-16761773</v>
      </c>
      <c r="C9" s="6" t="n">
        <v>-18901299</v>
      </c>
      <c r="D9" s="6" t="n">
        <v>-44139641</v>
      </c>
      <c r="E9" s="6" t="n">
        <v>-373224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73</v>
      </c>
      <c r="B1" s="2" t="s">
        <v>71</v>
      </c>
      <c r="D1" s="2" t="s">
        <v>1</v>
      </c>
    </row>
    <row r="2" spans="1:5">
      <c r="B2" s="2" t="s">
        <v>2</v>
      </c>
      <c r="C2" s="2" t="s">
        <v>72</v>
      </c>
      <c r="D2" s="2" t="s">
        <v>2</v>
      </c>
      <c r="E2" s="2" t="s">
        <v>72</v>
      </c>
    </row>
    <row r="3" spans="1:5">
      <c r="A3" s="3" t="s">
        <v>102</v>
      </c>
    </row>
    <row r="4" spans="1:5">
      <c r="A4" s="4" t="s">
        <v>374</v>
      </c>
      <c r="B4" s="6" t="n">
        <v>-27161</v>
      </c>
      <c r="C4" s="6" t="n">
        <v>-150377</v>
      </c>
      <c r="D4" s="6" t="n">
        <v>-56559</v>
      </c>
      <c r="E4" s="6" t="n">
        <v>-145958</v>
      </c>
    </row>
    <row r="5" spans="1:5">
      <c r="A5" s="4" t="s">
        <v>375</v>
      </c>
      <c r="B5" s="5" t="n">
        <v>79649</v>
      </c>
      <c r="C5" s="5" t="n">
        <v>27404</v>
      </c>
      <c r="D5" s="5" t="n">
        <v>104723</v>
      </c>
      <c r="E5" s="5" t="n">
        <v>19088</v>
      </c>
    </row>
    <row r="6" spans="1:5">
      <c r="A6" s="4" t="s">
        <v>376</v>
      </c>
      <c r="D6" s="5" t="n">
        <v>4324</v>
      </c>
      <c r="E6" s="5" t="n">
        <v>3897</v>
      </c>
    </row>
    <row r="7" spans="1:5">
      <c r="A7" s="4" t="s">
        <v>377</v>
      </c>
      <c r="B7" s="5" t="n">
        <v>79649</v>
      </c>
      <c r="C7" s="5" t="n">
        <v>27404</v>
      </c>
      <c r="D7" s="5" t="n">
        <v>109047</v>
      </c>
      <c r="E7" s="5" t="n">
        <v>22985</v>
      </c>
    </row>
    <row r="8" spans="1:5">
      <c r="A8" s="4" t="s">
        <v>378</v>
      </c>
      <c r="B8" s="6" t="n">
        <v>52488</v>
      </c>
      <c r="C8" s="6" t="n">
        <v>-122973</v>
      </c>
      <c r="D8" s="6" t="n">
        <v>52488</v>
      </c>
      <c r="E8" s="6" t="n">
        <v>-1229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79</v>
      </c>
      <c r="B1" s="2" t="s">
        <v>71</v>
      </c>
      <c r="C1" s="2" t="s">
        <v>1</v>
      </c>
    </row>
    <row r="2" spans="1:3">
      <c r="B2" s="2" t="s">
        <v>2</v>
      </c>
      <c r="C2" s="2" t="s">
        <v>2</v>
      </c>
    </row>
    <row r="3" spans="1:3">
      <c r="A3" s="3" t="s">
        <v>178</v>
      </c>
    </row>
    <row r="4" spans="1:3">
      <c r="A4" s="4" t="s">
        <v>380</v>
      </c>
      <c r="B4" s="6" t="n">
        <v>570310</v>
      </c>
    </row>
    <row r="5" spans="1:3">
      <c r="A5" s="4" t="s">
        <v>381</v>
      </c>
      <c r="B5" s="5" t="n">
        <v>1529142</v>
      </c>
      <c r="C5" s="6" t="n">
        <v>2099452</v>
      </c>
    </row>
    <row r="6" spans="1:3">
      <c r="A6" s="4" t="s">
        <v>382</v>
      </c>
      <c r="B6" s="5" t="n">
        <v>-1014865</v>
      </c>
      <c r="C6" s="5" t="n">
        <v>-1014865</v>
      </c>
    </row>
    <row r="7" spans="1:3">
      <c r="A7" s="4" t="s">
        <v>383</v>
      </c>
      <c r="B7" s="5" t="n">
        <v>1084587</v>
      </c>
      <c r="C7" s="5" t="n">
        <v>1084587</v>
      </c>
    </row>
    <row r="8" spans="1:3">
      <c r="A8" s="4" t="s">
        <v>384</v>
      </c>
    </row>
    <row r="9" spans="1:3">
      <c r="A9" s="3" t="s">
        <v>178</v>
      </c>
    </row>
    <row r="10" spans="1:3">
      <c r="A10" s="4" t="s">
        <v>380</v>
      </c>
      <c r="B10" s="5" t="n">
        <v>172688</v>
      </c>
    </row>
    <row r="11" spans="1:3">
      <c r="A11" s="4" t="s">
        <v>381</v>
      </c>
      <c r="B11" s="5" t="n">
        <v>725102</v>
      </c>
      <c r="C11" s="5" t="n">
        <v>897790</v>
      </c>
    </row>
    <row r="12" spans="1:3">
      <c r="A12" s="4" t="s">
        <v>382</v>
      </c>
      <c r="B12" s="5" t="n">
        <v>-416394</v>
      </c>
      <c r="C12" s="5" t="n">
        <v>-416394</v>
      </c>
    </row>
    <row r="13" spans="1:3">
      <c r="A13" s="4" t="s">
        <v>383</v>
      </c>
      <c r="B13" s="5" t="n">
        <v>481396</v>
      </c>
      <c r="C13" s="5" t="n">
        <v>481396</v>
      </c>
    </row>
    <row r="14" spans="1:3">
      <c r="A14" s="4" t="s">
        <v>385</v>
      </c>
    </row>
    <row r="15" spans="1:3">
      <c r="A15" s="3" t="s">
        <v>178</v>
      </c>
    </row>
    <row r="16" spans="1:3">
      <c r="A16" s="4" t="s">
        <v>380</v>
      </c>
      <c r="B16" s="5" t="n">
        <v>202769</v>
      </c>
    </row>
    <row r="17" spans="1:3">
      <c r="A17" s="4" t="s">
        <v>381</v>
      </c>
      <c r="B17" s="5" t="n">
        <v>465281</v>
      </c>
      <c r="C17" s="5" t="n">
        <v>668050</v>
      </c>
    </row>
    <row r="18" spans="1:3">
      <c r="A18" s="4" t="s">
        <v>382</v>
      </c>
      <c r="B18" s="5" t="n">
        <v>-537460</v>
      </c>
      <c r="C18" s="5" t="n">
        <v>-537460</v>
      </c>
    </row>
    <row r="19" spans="1:3">
      <c r="A19" s="4" t="s">
        <v>383</v>
      </c>
      <c r="B19" s="5" t="n">
        <v>130590</v>
      </c>
      <c r="C19" s="5" t="n">
        <v>130590</v>
      </c>
    </row>
    <row r="20" spans="1:3">
      <c r="A20" s="4" t="s">
        <v>386</v>
      </c>
    </row>
    <row r="21" spans="1:3">
      <c r="A21" s="3" t="s">
        <v>178</v>
      </c>
    </row>
    <row r="22" spans="1:3">
      <c r="A22" s="4" t="s">
        <v>380</v>
      </c>
      <c r="B22" s="5" t="n">
        <v>52181</v>
      </c>
    </row>
    <row r="23" spans="1:3">
      <c r="A23" s="4" t="s">
        <v>381</v>
      </c>
      <c r="B23" s="5" t="n">
        <v>944</v>
      </c>
      <c r="C23" s="5" t="n">
        <v>53125</v>
      </c>
    </row>
    <row r="24" spans="1:3">
      <c r="A24" s="4" t="s">
        <v>383</v>
      </c>
      <c r="B24" s="5" t="n">
        <v>53125</v>
      </c>
      <c r="C24" s="5" t="n">
        <v>53125</v>
      </c>
    </row>
    <row r="25" spans="1:3">
      <c r="A25" s="4" t="s">
        <v>387</v>
      </c>
    </row>
    <row r="26" spans="1:3">
      <c r="A26" s="3" t="s">
        <v>178</v>
      </c>
    </row>
    <row r="27" spans="1:3">
      <c r="A27" s="4" t="s">
        <v>380</v>
      </c>
      <c r="B27" s="5" t="n">
        <v>142672</v>
      </c>
    </row>
    <row r="28" spans="1:3">
      <c r="A28" s="4" t="s">
        <v>381</v>
      </c>
      <c r="B28" s="5" t="n">
        <v>337815</v>
      </c>
      <c r="C28" s="5" t="n">
        <v>480487</v>
      </c>
    </row>
    <row r="29" spans="1:3">
      <c r="A29" s="4" t="s">
        <v>382</v>
      </c>
      <c r="B29" s="5" t="n">
        <v>-61011</v>
      </c>
      <c r="C29" s="5" t="n">
        <v>-61011</v>
      </c>
    </row>
    <row r="30" spans="1:3">
      <c r="A30" s="4" t="s">
        <v>383</v>
      </c>
      <c r="B30" s="6" t="n">
        <v>419476</v>
      </c>
      <c r="C30" s="6" t="n">
        <v>4194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7"/>
  </cols>
  <sheetData>
    <row r="1" spans="1:6">
      <c r="A1" s="1" t="s">
        <v>388</v>
      </c>
      <c r="B1" s="2" t="s">
        <v>71</v>
      </c>
      <c r="D1" s="2" t="s">
        <v>1</v>
      </c>
      <c r="F1" s="2" t="s">
        <v>248</v>
      </c>
    </row>
    <row r="2" spans="1:6">
      <c r="B2" s="2" t="s">
        <v>2</v>
      </c>
      <c r="C2" s="2" t="s">
        <v>72</v>
      </c>
      <c r="D2" s="2" t="s">
        <v>2</v>
      </c>
      <c r="E2" s="2" t="s">
        <v>72</v>
      </c>
      <c r="F2" s="2" t="s">
        <v>2</v>
      </c>
    </row>
    <row r="3" spans="1:6">
      <c r="A3" s="3" t="s">
        <v>389</v>
      </c>
    </row>
    <row r="4" spans="1:6">
      <c r="A4" s="4" t="s">
        <v>83</v>
      </c>
      <c r="B4" s="6" t="n">
        <v>-16841422</v>
      </c>
      <c r="C4" s="6" t="n">
        <v>-18928703</v>
      </c>
      <c r="D4" s="6" t="n">
        <v>-44248688</v>
      </c>
      <c r="E4" s="6" t="n">
        <v>-37345456</v>
      </c>
      <c r="F4" s="6" t="n">
        <v>-345000000</v>
      </c>
    </row>
    <row r="5" spans="1:6">
      <c r="A5" s="4" t="s">
        <v>390</v>
      </c>
      <c r="B5" s="5" t="n">
        <v>40108267</v>
      </c>
      <c r="C5" s="5" t="n">
        <v>28567982</v>
      </c>
      <c r="D5" s="5" t="n">
        <v>38836664</v>
      </c>
      <c r="E5" s="5" t="n">
        <v>27851707</v>
      </c>
    </row>
    <row r="6" spans="1:6">
      <c r="A6" s="4" t="s">
        <v>391</v>
      </c>
      <c r="B6" s="8" t="n">
        <v>-0.42</v>
      </c>
      <c r="C6" s="8" t="n">
        <v>-0.66</v>
      </c>
      <c r="D6" s="8" t="n">
        <v>-1.14</v>
      </c>
      <c r="E6" s="8" t="n">
        <v>-1.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2</v>
      </c>
    </row>
    <row r="3" spans="1:3">
      <c r="A3" s="3" t="s">
        <v>393</v>
      </c>
    </row>
    <row r="4" spans="1:3">
      <c r="A4" s="4" t="s">
        <v>394</v>
      </c>
      <c r="B4" s="5" t="n">
        <v>6873759</v>
      </c>
      <c r="C4" s="5" t="n">
        <v>5071474</v>
      </c>
    </row>
    <row r="5" spans="1:3">
      <c r="A5" s="4" t="s">
        <v>242</v>
      </c>
    </row>
    <row r="6" spans="1:3">
      <c r="A6" s="3" t="s">
        <v>393</v>
      </c>
    </row>
    <row r="7" spans="1:3">
      <c r="A7" s="4" t="s">
        <v>394</v>
      </c>
      <c r="B7" s="5" t="n">
        <v>3427168</v>
      </c>
      <c r="C7" s="5" t="n">
        <v>1926706</v>
      </c>
    </row>
    <row r="8" spans="1:3">
      <c r="A8" s="4" t="s">
        <v>395</v>
      </c>
    </row>
    <row r="9" spans="1:3">
      <c r="A9" s="3" t="s">
        <v>393</v>
      </c>
    </row>
    <row r="10" spans="1:3">
      <c r="A10" s="4" t="s">
        <v>394</v>
      </c>
      <c r="B10" s="5" t="n">
        <v>3446591</v>
      </c>
      <c r="C10" s="5" t="n">
        <v>31447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396</v>
      </c>
      <c r="B1" s="2" t="s">
        <v>397</v>
      </c>
      <c r="C1" s="2" t="s">
        <v>1</v>
      </c>
    </row>
    <row r="2" spans="1:3">
      <c r="B2" s="2" t="s">
        <v>398</v>
      </c>
      <c r="C2" s="2" t="s">
        <v>2</v>
      </c>
    </row>
    <row r="3" spans="1:3">
      <c r="A3" s="3" t="s">
        <v>182</v>
      </c>
    </row>
    <row r="4" spans="1:3">
      <c r="A4" s="4" t="s">
        <v>399</v>
      </c>
      <c r="B4" s="9" t="n">
        <v>3.5</v>
      </c>
    </row>
    <row r="5" spans="1:3">
      <c r="A5" s="4" t="s">
        <v>400</v>
      </c>
      <c r="C5" s="9" t="n">
        <v>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s>
  <sheetData>
    <row r="1" spans="1:4">
      <c r="A1" s="1" t="s">
        <v>401</v>
      </c>
      <c r="B1" s="2" t="s">
        <v>71</v>
      </c>
      <c r="C1" s="2" t="s">
        <v>1</v>
      </c>
    </row>
    <row r="2" spans="1:4">
      <c r="B2" s="2" t="s">
        <v>2</v>
      </c>
      <c r="C2" s="2" t="s">
        <v>2</v>
      </c>
      <c r="D2" s="2" t="s">
        <v>72</v>
      </c>
    </row>
    <row r="3" spans="1:4">
      <c r="A3" s="3" t="s">
        <v>184</v>
      </c>
    </row>
    <row r="4" spans="1:4">
      <c r="A4" s="4" t="s">
        <v>82</v>
      </c>
      <c r="B4" s="6" t="n">
        <v>18500</v>
      </c>
      <c r="C4" s="6" t="n">
        <v>22194</v>
      </c>
      <c r="D4" s="6"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2</v>
      </c>
      <c r="B1" s="2" t="s">
        <v>1</v>
      </c>
      <c r="C1" s="2" t="s">
        <v>284</v>
      </c>
    </row>
    <row r="2" spans="1:4">
      <c r="B2" s="2" t="s">
        <v>2</v>
      </c>
      <c r="C2" s="2" t="s">
        <v>31</v>
      </c>
      <c r="D2" s="2" t="s">
        <v>403</v>
      </c>
    </row>
    <row r="3" spans="1:4">
      <c r="A3" s="3" t="s">
        <v>404</v>
      </c>
    </row>
    <row r="4" spans="1:4">
      <c r="A4" s="4" t="s">
        <v>405</v>
      </c>
      <c r="B4" s="5" t="n">
        <v>1812932</v>
      </c>
    </row>
    <row r="5" spans="1:4">
      <c r="A5" s="4" t="s">
        <v>406</v>
      </c>
      <c r="B5" s="5" t="n">
        <v>2500000</v>
      </c>
      <c r="C5" s="5" t="n">
        <v>2900000</v>
      </c>
      <c r="D5" s="5" t="n">
        <v>1200000</v>
      </c>
    </row>
    <row r="6" spans="1:4">
      <c r="A6" s="4" t="s">
        <v>407</v>
      </c>
      <c r="B6" s="5" t="n">
        <v>0</v>
      </c>
    </row>
    <row r="7" spans="1:4">
      <c r="A7" s="4" t="s">
        <v>408</v>
      </c>
      <c r="B7" s="4" t="s">
        <v>409</v>
      </c>
    </row>
    <row r="8" spans="1:4">
      <c r="A8" s="4" t="s">
        <v>410</v>
      </c>
      <c r="B8" s="5" t="n">
        <v>262446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1</v>
      </c>
      <c r="B1" s="2" t="s">
        <v>71</v>
      </c>
      <c r="D1" s="2" t="s">
        <v>1</v>
      </c>
    </row>
    <row r="2" spans="1:5">
      <c r="B2" s="2" t="s">
        <v>2</v>
      </c>
      <c r="C2" s="2" t="s">
        <v>72</v>
      </c>
      <c r="D2" s="2" t="s">
        <v>2</v>
      </c>
      <c r="E2" s="2" t="s">
        <v>72</v>
      </c>
    </row>
    <row r="3" spans="1:5">
      <c r="A3" s="3" t="s">
        <v>186</v>
      </c>
    </row>
    <row r="4" spans="1:5">
      <c r="A4" s="4" t="s">
        <v>112</v>
      </c>
      <c r="B4" s="6" t="n">
        <v>8311729</v>
      </c>
      <c r="C4" s="6" t="n">
        <v>3405641</v>
      </c>
      <c r="D4" s="6" t="n">
        <v>15517821</v>
      </c>
      <c r="E4" s="6" t="n">
        <v>5612068</v>
      </c>
    </row>
    <row r="5" spans="1:5">
      <c r="A5" s="4" t="s">
        <v>412</v>
      </c>
      <c r="B5" s="5" t="n">
        <v>181551</v>
      </c>
      <c r="D5" s="5" t="n">
        <v>237108</v>
      </c>
    </row>
    <row r="6" spans="1:5">
      <c r="A6" s="4" t="s">
        <v>75</v>
      </c>
    </row>
    <row r="7" spans="1:5">
      <c r="A7" s="3" t="s">
        <v>186</v>
      </c>
    </row>
    <row r="8" spans="1:5">
      <c r="A8" s="4" t="s">
        <v>112</v>
      </c>
      <c r="B8" s="5" t="n">
        <v>3221426</v>
      </c>
      <c r="C8" s="5" t="n">
        <v>1216018</v>
      </c>
      <c r="D8" s="5" t="n">
        <v>6327485</v>
      </c>
      <c r="E8" s="5" t="n">
        <v>2186643</v>
      </c>
    </row>
    <row r="9" spans="1:5">
      <c r="A9" s="4" t="s">
        <v>76</v>
      </c>
    </row>
    <row r="10" spans="1:5">
      <c r="A10" s="3" t="s">
        <v>186</v>
      </c>
    </row>
    <row r="11" spans="1:5">
      <c r="A11" s="4" t="s">
        <v>112</v>
      </c>
      <c r="B11" s="6" t="n">
        <v>5090303</v>
      </c>
      <c r="C11" s="6" t="n">
        <v>2189623</v>
      </c>
      <c r="D11" s="6" t="n">
        <v>9190336</v>
      </c>
      <c r="E11" s="6" t="n">
        <v>34254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4"/>
  </cols>
  <sheetData>
    <row r="1" spans="1:5">
      <c r="A1" s="1" t="s">
        <v>413</v>
      </c>
      <c r="B1" s="2" t="s">
        <v>71</v>
      </c>
      <c r="D1" s="2" t="s">
        <v>1</v>
      </c>
    </row>
    <row r="2" spans="1:5">
      <c r="B2" s="2" t="s">
        <v>2</v>
      </c>
      <c r="C2" s="2" t="s">
        <v>72</v>
      </c>
      <c r="D2" s="2" t="s">
        <v>2</v>
      </c>
      <c r="E2" s="2" t="s">
        <v>72</v>
      </c>
    </row>
    <row r="3" spans="1:5">
      <c r="A3" s="3" t="s">
        <v>414</v>
      </c>
    </row>
    <row r="4" spans="1:5">
      <c r="A4" s="4" t="s">
        <v>152</v>
      </c>
      <c r="D4" s="6" t="n">
        <v>293490</v>
      </c>
      <c r="E4" s="6" t="n">
        <v>1533323</v>
      </c>
    </row>
    <row r="5" spans="1:5">
      <c r="A5" s="4" t="s">
        <v>395</v>
      </c>
    </row>
    <row r="6" spans="1:5">
      <c r="A6" s="3" t="s">
        <v>186</v>
      </c>
    </row>
    <row r="7" spans="1:5">
      <c r="A7" s="4" t="s">
        <v>408</v>
      </c>
      <c r="D7" s="4" t="s">
        <v>409</v>
      </c>
    </row>
    <row r="8" spans="1:5">
      <c r="A8" s="3" t="s">
        <v>414</v>
      </c>
    </row>
    <row r="9" spans="1:5">
      <c r="A9" s="4" t="s">
        <v>415</v>
      </c>
      <c r="B9" s="4" t="s">
        <v>416</v>
      </c>
      <c r="C9" s="4" t="s">
        <v>417</v>
      </c>
      <c r="D9" s="4" t="s">
        <v>418</v>
      </c>
      <c r="E9" s="4" t="s">
        <v>419</v>
      </c>
    </row>
    <row r="10" spans="1:5">
      <c r="A10" s="4" t="s">
        <v>420</v>
      </c>
      <c r="B10" s="4" t="s">
        <v>421</v>
      </c>
      <c r="C10" s="4" t="s">
        <v>422</v>
      </c>
      <c r="D10" s="4" t="s">
        <v>423</v>
      </c>
      <c r="E10" s="4" t="s">
        <v>424</v>
      </c>
    </row>
    <row r="11" spans="1:5">
      <c r="A11" s="4" t="s">
        <v>425</v>
      </c>
      <c r="B11" s="4" t="s">
        <v>426</v>
      </c>
      <c r="C11" s="4" t="s">
        <v>426</v>
      </c>
      <c r="D11" s="4" t="s">
        <v>426</v>
      </c>
      <c r="E11" s="4" t="s">
        <v>426</v>
      </c>
    </row>
    <row r="12" spans="1:5">
      <c r="A12" s="4" t="s">
        <v>427</v>
      </c>
      <c r="D12" s="6" t="n">
        <v>0</v>
      </c>
    </row>
    <row r="13" spans="1:5">
      <c r="A13" s="4" t="s">
        <v>152</v>
      </c>
      <c r="D13" s="5" t="n">
        <v>300000</v>
      </c>
    </row>
    <row r="14" spans="1:5">
      <c r="A14" s="4" t="s">
        <v>428</v>
      </c>
      <c r="B14" s="6" t="n">
        <v>5900000</v>
      </c>
      <c r="D14" s="6" t="n">
        <v>5900000</v>
      </c>
    </row>
    <row r="15" spans="1:5">
      <c r="A15" s="4" t="s">
        <v>429</v>
      </c>
      <c r="D15" s="4" t="s">
        <v>430</v>
      </c>
    </row>
    <row r="16" spans="1:5">
      <c r="A16" s="3" t="s">
        <v>431</v>
      </c>
    </row>
    <row r="17" spans="1:5">
      <c r="A17" s="4" t="s">
        <v>432</v>
      </c>
      <c r="D17" s="5" t="n">
        <v>3514018</v>
      </c>
    </row>
    <row r="18" spans="1:5">
      <c r="A18" s="4" t="s">
        <v>433</v>
      </c>
      <c r="D18" s="5" t="n">
        <v>85500</v>
      </c>
    </row>
    <row r="19" spans="1:5">
      <c r="A19" s="4" t="s">
        <v>434</v>
      </c>
      <c r="D19" s="5" t="n">
        <v>-74721</v>
      </c>
    </row>
    <row r="20" spans="1:5">
      <c r="A20" s="4" t="s">
        <v>435</v>
      </c>
      <c r="D20" s="5" t="n">
        <v>-78206</v>
      </c>
    </row>
    <row r="21" spans="1:5">
      <c r="A21" s="4" t="s">
        <v>436</v>
      </c>
      <c r="B21" s="5" t="n">
        <v>3446591</v>
      </c>
      <c r="D21" s="5" t="n">
        <v>3446591</v>
      </c>
    </row>
    <row r="22" spans="1:5">
      <c r="A22" s="4" t="s">
        <v>437</v>
      </c>
      <c r="B22" s="5" t="n">
        <v>2570019</v>
      </c>
      <c r="D22" s="5" t="n">
        <v>2570019</v>
      </c>
    </row>
    <row r="23" spans="1:5">
      <c r="A23" s="3" t="s">
        <v>438</v>
      </c>
    </row>
    <row r="24" spans="1:5">
      <c r="A24" s="4" t="s">
        <v>439</v>
      </c>
      <c r="D24" s="8" t="n">
        <v>9.59</v>
      </c>
    </row>
    <row r="25" spans="1:5">
      <c r="A25" s="4" t="s">
        <v>440</v>
      </c>
      <c r="D25" s="10" t="n">
        <v>12.38</v>
      </c>
    </row>
    <row r="26" spans="1:5">
      <c r="A26" s="4" t="s">
        <v>441</v>
      </c>
      <c r="D26" s="10" t="n">
        <v>4.34</v>
      </c>
    </row>
    <row r="27" spans="1:5">
      <c r="A27" s="4" t="s">
        <v>442</v>
      </c>
      <c r="D27" s="10" t="n">
        <v>11.39</v>
      </c>
    </row>
    <row r="28" spans="1:5">
      <c r="A28" s="4" t="s">
        <v>443</v>
      </c>
      <c r="B28" s="8" t="n">
        <v>9.73</v>
      </c>
      <c r="D28" s="10" t="n">
        <v>9.73</v>
      </c>
    </row>
    <row r="29" spans="1:5">
      <c r="A29" s="4" t="s">
        <v>444</v>
      </c>
      <c r="B29" s="8" t="n">
        <v>9.1</v>
      </c>
      <c r="D29" s="8" t="n">
        <v>9.1</v>
      </c>
    </row>
    <row r="30" spans="1:5">
      <c r="A30" s="3" t="s">
        <v>445</v>
      </c>
    </row>
    <row r="31" spans="1:5">
      <c r="A31" s="4" t="s">
        <v>446</v>
      </c>
      <c r="D31" s="4" t="s">
        <v>447</v>
      </c>
    </row>
    <row r="32" spans="1:5">
      <c r="A32" s="4" t="s">
        <v>448</v>
      </c>
      <c r="D32" s="4" t="s">
        <v>449</v>
      </c>
    </row>
    <row r="33" spans="1:5">
      <c r="A33" s="3" t="s">
        <v>450</v>
      </c>
    </row>
    <row r="34" spans="1:5">
      <c r="A34" s="4" t="s">
        <v>451</v>
      </c>
      <c r="B34" s="6" t="n">
        <v>22184838</v>
      </c>
      <c r="D34" s="6" t="n">
        <v>22184838</v>
      </c>
    </row>
    <row r="35" spans="1:5">
      <c r="A35" s="4" t="s">
        <v>452</v>
      </c>
      <c r="B35" s="6" t="n">
        <v>18550445</v>
      </c>
      <c r="D35" s="6" t="n">
        <v>18550445</v>
      </c>
    </row>
    <row r="36" spans="1:5">
      <c r="A36" s="4" t="s">
        <v>453</v>
      </c>
    </row>
    <row r="37" spans="1:5">
      <c r="A37" s="3" t="s">
        <v>186</v>
      </c>
    </row>
    <row r="38" spans="1:5">
      <c r="A38" s="4" t="s">
        <v>454</v>
      </c>
      <c r="D38" s="4" t="s">
        <v>455</v>
      </c>
    </row>
    <row r="39" spans="1:5">
      <c r="A39" s="4" t="s">
        <v>456</v>
      </c>
    </row>
    <row r="40" spans="1:5">
      <c r="A40" s="3" t="s">
        <v>186</v>
      </c>
    </row>
    <row r="41" spans="1:5">
      <c r="A41" s="4" t="s">
        <v>454</v>
      </c>
      <c r="D41" s="4" t="s">
        <v>4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s>
  <sheetData>
    <row r="1" spans="1:6">
      <c r="A1" s="1" t="s">
        <v>458</v>
      </c>
      <c r="B1" s="2" t="s">
        <v>397</v>
      </c>
      <c r="C1" s="2" t="s">
        <v>71</v>
      </c>
      <c r="E1" s="2" t="s">
        <v>1</v>
      </c>
    </row>
    <row r="2" spans="1:6">
      <c r="B2" s="2" t="s">
        <v>459</v>
      </c>
      <c r="C2" s="2" t="s">
        <v>2</v>
      </c>
      <c r="D2" s="2" t="s">
        <v>72</v>
      </c>
      <c r="E2" s="2" t="s">
        <v>2</v>
      </c>
      <c r="F2" s="2" t="s">
        <v>72</v>
      </c>
    </row>
    <row r="3" spans="1:6">
      <c r="A3" s="3" t="s">
        <v>186</v>
      </c>
    </row>
    <row r="4" spans="1:6">
      <c r="A4" s="4" t="s">
        <v>112</v>
      </c>
      <c r="C4" s="6" t="n">
        <v>8311729</v>
      </c>
      <c r="D4" s="6" t="n">
        <v>3405641</v>
      </c>
      <c r="E4" s="6" t="n">
        <v>15517821</v>
      </c>
      <c r="F4" s="6" t="n">
        <v>5612068</v>
      </c>
    </row>
    <row r="5" spans="1:6">
      <c r="A5" s="4" t="s">
        <v>460</v>
      </c>
    </row>
    <row r="6" spans="1:6">
      <c r="A6" s="3" t="s">
        <v>186</v>
      </c>
    </row>
    <row r="7" spans="1:6">
      <c r="A7" s="4" t="s">
        <v>112</v>
      </c>
      <c r="E7" s="5" t="n">
        <v>300000</v>
      </c>
      <c r="F7" s="5" t="n">
        <v>1100000</v>
      </c>
    </row>
    <row r="8" spans="1:6">
      <c r="A8" s="4" t="s">
        <v>461</v>
      </c>
    </row>
    <row r="9" spans="1:6">
      <c r="A9" s="3" t="s">
        <v>186</v>
      </c>
    </row>
    <row r="10" spans="1:6">
      <c r="A10" s="4" t="s">
        <v>112</v>
      </c>
      <c r="E10" s="5" t="n">
        <v>400000</v>
      </c>
      <c r="F10" s="5" t="n">
        <v>37514</v>
      </c>
    </row>
    <row r="11" spans="1:6">
      <c r="A11" s="4" t="s">
        <v>462</v>
      </c>
      <c r="E11" s="6" t="n">
        <v>5100000</v>
      </c>
      <c r="F11" s="5" t="n">
        <v>0</v>
      </c>
    </row>
    <row r="12" spans="1:6">
      <c r="A12" s="4" t="s">
        <v>463</v>
      </c>
      <c r="B12" s="4" t="s">
        <v>464</v>
      </c>
    </row>
    <row r="13" spans="1:6">
      <c r="A13" s="4" t="s">
        <v>242</v>
      </c>
    </row>
    <row r="14" spans="1:6">
      <c r="A14" s="3" t="s">
        <v>465</v>
      </c>
    </row>
    <row r="15" spans="1:6">
      <c r="A15" s="4" t="s">
        <v>432</v>
      </c>
      <c r="E15" s="5" t="n">
        <v>2794455</v>
      </c>
    </row>
    <row r="16" spans="1:6">
      <c r="A16" s="4" t="s">
        <v>466</v>
      </c>
      <c r="E16" s="5" t="n">
        <v>1623471</v>
      </c>
    </row>
    <row r="17" spans="1:6">
      <c r="A17" s="4" t="s">
        <v>467</v>
      </c>
      <c r="E17" s="5" t="n">
        <v>-945662</v>
      </c>
    </row>
    <row r="18" spans="1:6">
      <c r="A18" s="4" t="s">
        <v>468</v>
      </c>
      <c r="E18" s="5" t="n">
        <v>-45096</v>
      </c>
    </row>
    <row r="19" spans="1:6">
      <c r="A19" s="4" t="s">
        <v>436</v>
      </c>
      <c r="C19" s="5" t="n">
        <v>3427168</v>
      </c>
      <c r="E19" s="5" t="n">
        <v>3427168</v>
      </c>
    </row>
    <row r="20" spans="1:6">
      <c r="A20" s="3" t="s">
        <v>469</v>
      </c>
    </row>
    <row r="21" spans="1:6">
      <c r="A21" s="4" t="s">
        <v>439</v>
      </c>
      <c r="E21" s="8" t="n">
        <v>12.79</v>
      </c>
    </row>
    <row r="22" spans="1:6">
      <c r="A22" s="4" t="s">
        <v>470</v>
      </c>
      <c r="E22" s="10" t="n">
        <v>11.74</v>
      </c>
    </row>
    <row r="23" spans="1:6">
      <c r="A23" s="4" t="s">
        <v>471</v>
      </c>
      <c r="E23" s="10" t="n">
        <v>12.61</v>
      </c>
    </row>
    <row r="24" spans="1:6">
      <c r="A24" s="4" t="s">
        <v>472</v>
      </c>
      <c r="E24" s="10" t="n">
        <v>13.24</v>
      </c>
    </row>
    <row r="25" spans="1:6">
      <c r="A25" s="4" t="s">
        <v>443</v>
      </c>
      <c r="C25" s="8" t="n">
        <v>12.33</v>
      </c>
      <c r="E25" s="8" t="n">
        <v>12.33</v>
      </c>
    </row>
    <row r="26" spans="1:6">
      <c r="A26" s="4" t="s">
        <v>473</v>
      </c>
      <c r="E26" s="6" t="n">
        <v>19100000</v>
      </c>
    </row>
    <row r="27" spans="1:6">
      <c r="A27" s="4" t="s">
        <v>474</v>
      </c>
      <c r="C27" s="6" t="n">
        <v>32500000</v>
      </c>
      <c r="E27" s="6" t="n">
        <v>32500000</v>
      </c>
    </row>
    <row r="28" spans="1:6">
      <c r="A28" s="4" t="s">
        <v>475</v>
      </c>
      <c r="E28" s="4" t="s">
        <v>476</v>
      </c>
    </row>
    <row r="29" spans="1:6">
      <c r="A29" s="4" t="s">
        <v>477</v>
      </c>
      <c r="E29" s="6" t="n">
        <v>11900000</v>
      </c>
      <c r="F29" s="6" t="n">
        <v>4100000</v>
      </c>
    </row>
    <row r="30" spans="1:6">
      <c r="A30" s="4" t="s">
        <v>478</v>
      </c>
    </row>
    <row r="31" spans="1:6">
      <c r="A31" s="3" t="s">
        <v>186</v>
      </c>
    </row>
    <row r="32" spans="1:6">
      <c r="A32" s="4" t="s">
        <v>454</v>
      </c>
      <c r="E32" s="4" t="s">
        <v>457</v>
      </c>
    </row>
    <row r="33" spans="1:6">
      <c r="A33" s="4" t="s">
        <v>479</v>
      </c>
    </row>
    <row r="34" spans="1:6">
      <c r="A34" s="3" t="s">
        <v>186</v>
      </c>
    </row>
    <row r="35" spans="1:6">
      <c r="A35" s="4" t="s">
        <v>454</v>
      </c>
      <c r="E35" s="4" t="s">
        <v>455</v>
      </c>
    </row>
    <row r="36" spans="1:6">
      <c r="A36" s="4" t="s">
        <v>245</v>
      </c>
    </row>
    <row r="37" spans="1:6">
      <c r="A37" s="3" t="s">
        <v>186</v>
      </c>
    </row>
    <row r="38" spans="1:6">
      <c r="A38" s="4" t="s">
        <v>454</v>
      </c>
      <c r="E38" s="4" t="s">
        <v>455</v>
      </c>
    </row>
    <row r="39" spans="1:6">
      <c r="A39" s="3" t="s">
        <v>465</v>
      </c>
    </row>
    <row r="40" spans="1:6">
      <c r="A40" s="4" t="s">
        <v>466</v>
      </c>
      <c r="E40" s="5" t="n">
        <v>14000</v>
      </c>
    </row>
    <row r="41" spans="1:6">
      <c r="A41" s="4" t="s">
        <v>436</v>
      </c>
      <c r="C41" s="5" t="n">
        <v>14000</v>
      </c>
      <c r="E41" s="5" t="n">
        <v>14000</v>
      </c>
    </row>
    <row r="42" spans="1:6">
      <c r="A42" s="3" t="s">
        <v>469</v>
      </c>
    </row>
    <row r="43" spans="1:6">
      <c r="A43" s="4" t="s">
        <v>470</v>
      </c>
      <c r="E43" s="8" t="n">
        <v>13.29</v>
      </c>
    </row>
    <row r="44" spans="1:6">
      <c r="A44" s="4" t="s">
        <v>443</v>
      </c>
      <c r="C44" s="8" t="n">
        <v>13.29</v>
      </c>
      <c r="E44" s="8" t="n">
        <v>13.29</v>
      </c>
    </row>
    <row r="45" spans="1:6">
      <c r="A45" s="4" t="s">
        <v>473</v>
      </c>
      <c r="E45" s="6" t="n">
        <v>200000</v>
      </c>
    </row>
    <row r="46" spans="1:6">
      <c r="A46" s="4" t="s">
        <v>474</v>
      </c>
      <c r="C46" s="6" t="n">
        <v>200000</v>
      </c>
      <c r="E46" s="6" t="n">
        <v>200000</v>
      </c>
    </row>
    <row r="47" spans="1:6">
      <c r="A47" s="4" t="s">
        <v>475</v>
      </c>
      <c r="E47" s="4" t="s">
        <v>480</v>
      </c>
    </row>
    <row r="48" spans="1:6">
      <c r="A48" s="4" t="s">
        <v>477</v>
      </c>
      <c r="E48" s="6" t="n">
        <v>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4"/>
  </cols>
  <sheetData>
    <row r="1" spans="1:6">
      <c r="A1" s="1" t="s">
        <v>99</v>
      </c>
      <c r="B1" s="2" t="s">
        <v>100</v>
      </c>
      <c r="C1" s="2" t="s">
        <v>101</v>
      </c>
      <c r="D1" s="2" t="s">
        <v>102</v>
      </c>
      <c r="E1" s="2" t="s">
        <v>103</v>
      </c>
      <c r="F1" s="2" t="s">
        <v>104</v>
      </c>
    </row>
    <row r="2" spans="1:6">
      <c r="A2" s="4" t="s">
        <v>105</v>
      </c>
      <c r="B2" s="6" t="n">
        <v>2531</v>
      </c>
      <c r="C2" s="6" t="n">
        <v>251489546</v>
      </c>
      <c r="D2" s="6" t="n">
        <v>-145958</v>
      </c>
      <c r="E2" s="6" t="n">
        <v>-204275690</v>
      </c>
      <c r="F2" s="6" t="n">
        <v>47070429</v>
      </c>
    </row>
    <row r="3" spans="1:6">
      <c r="A3" s="4" t="s">
        <v>106</v>
      </c>
      <c r="B3" s="5" t="n">
        <v>25313595</v>
      </c>
    </row>
    <row r="4" spans="1:6">
      <c r="A4" s="3" t="s">
        <v>107</v>
      </c>
    </row>
    <row r="5" spans="1:6">
      <c r="A5" s="4" t="s">
        <v>108</v>
      </c>
      <c r="B5" s="6" t="n">
        <v>74</v>
      </c>
      <c r="C5" s="5" t="n">
        <v>-74</v>
      </c>
    </row>
    <row r="6" spans="1:6">
      <c r="A6" s="4" t="s">
        <v>109</v>
      </c>
      <c r="B6" s="5" t="n">
        <v>739532</v>
      </c>
    </row>
    <row r="7" spans="1:6">
      <c r="A7" s="4" t="s">
        <v>110</v>
      </c>
      <c r="B7" s="6" t="n">
        <v>-4</v>
      </c>
      <c r="C7" s="5" t="n">
        <v>4</v>
      </c>
    </row>
    <row r="8" spans="1:6">
      <c r="A8" s="4" t="s">
        <v>111</v>
      </c>
      <c r="B8" s="5" t="n">
        <v>-40562</v>
      </c>
    </row>
    <row r="9" spans="1:6">
      <c r="A9" s="4" t="s">
        <v>112</v>
      </c>
      <c r="C9" s="5" t="n">
        <v>5612068</v>
      </c>
      <c r="F9" s="5" t="n">
        <v>5612068</v>
      </c>
    </row>
    <row r="10" spans="1:6">
      <c r="A10" s="4" t="s">
        <v>113</v>
      </c>
      <c r="C10" s="5" t="n">
        <v>-211991</v>
      </c>
      <c r="E10" s="5" t="n">
        <v>211991</v>
      </c>
    </row>
    <row r="11" spans="1:6">
      <c r="A11" s="4" t="s">
        <v>114</v>
      </c>
      <c r="C11" s="5" t="n">
        <v>25350</v>
      </c>
      <c r="F11" s="5" t="n">
        <v>25350</v>
      </c>
    </row>
    <row r="12" spans="1:6">
      <c r="A12" s="4" t="s">
        <v>115</v>
      </c>
      <c r="B12" s="6" t="n">
        <v>2</v>
      </c>
      <c r="C12" s="5" t="n">
        <v>117218</v>
      </c>
      <c r="F12" s="5" t="n">
        <v>117220</v>
      </c>
    </row>
    <row r="13" spans="1:6">
      <c r="A13" s="4" t="s">
        <v>116</v>
      </c>
      <c r="B13" s="5" t="n">
        <v>15671</v>
      </c>
    </row>
    <row r="14" spans="1:6">
      <c r="A14" s="4" t="s">
        <v>117</v>
      </c>
      <c r="B14" s="6" t="n">
        <v>16</v>
      </c>
      <c r="C14" s="5" t="n">
        <v>1533307</v>
      </c>
      <c r="F14" s="5" t="n">
        <v>1533323</v>
      </c>
    </row>
    <row r="15" spans="1:6">
      <c r="A15" s="4" t="s">
        <v>118</v>
      </c>
      <c r="B15" s="5" t="n">
        <v>161060</v>
      </c>
    </row>
    <row r="16" spans="1:6">
      <c r="A16" s="4" t="s">
        <v>119</v>
      </c>
      <c r="B16" s="6" t="n">
        <v>3</v>
      </c>
      <c r="C16" s="5" t="n">
        <v>352527</v>
      </c>
      <c r="F16" s="5" t="n">
        <v>352530</v>
      </c>
    </row>
    <row r="17" spans="1:6">
      <c r="A17" s="4" t="s">
        <v>120</v>
      </c>
      <c r="B17" s="5" t="n">
        <v>30830</v>
      </c>
    </row>
    <row r="18" spans="1:6">
      <c r="A18" s="4" t="s">
        <v>121</v>
      </c>
      <c r="B18" s="6" t="n">
        <v>470</v>
      </c>
      <c r="C18" s="5" t="n">
        <v>63968347</v>
      </c>
      <c r="F18" s="5" t="n">
        <v>63968817</v>
      </c>
    </row>
    <row r="19" spans="1:6">
      <c r="A19" s="4" t="s">
        <v>122</v>
      </c>
      <c r="B19" s="5" t="n">
        <v>4697579</v>
      </c>
    </row>
    <row r="20" spans="1:6">
      <c r="A20" s="4" t="s">
        <v>83</v>
      </c>
      <c r="E20" s="5" t="n">
        <v>-37345456</v>
      </c>
      <c r="F20" s="5" t="n">
        <v>-37345456</v>
      </c>
    </row>
    <row r="21" spans="1:6">
      <c r="A21" s="4" t="s">
        <v>123</v>
      </c>
      <c r="D21" s="5" t="n">
        <v>22985</v>
      </c>
      <c r="F21" s="5" t="n">
        <v>22985</v>
      </c>
    </row>
    <row r="22" spans="1:6">
      <c r="A22" s="4" t="s">
        <v>124</v>
      </c>
      <c r="B22" s="6" t="n">
        <v>3092</v>
      </c>
      <c r="C22" s="5" t="n">
        <v>322886302</v>
      </c>
      <c r="D22" s="5" t="n">
        <v>-122973</v>
      </c>
      <c r="E22" s="5" t="n">
        <v>-241409155</v>
      </c>
      <c r="F22" s="5" t="n">
        <v>81357266</v>
      </c>
    </row>
    <row r="23" spans="1:6">
      <c r="A23" s="4" t="s">
        <v>125</v>
      </c>
      <c r="B23" s="5" t="n">
        <v>30917705</v>
      </c>
    </row>
    <row r="24" spans="1:6">
      <c r="A24" s="4" t="s">
        <v>126</v>
      </c>
      <c r="B24" s="6" t="n">
        <v>3022</v>
      </c>
      <c r="C24" s="5" t="n">
        <v>310857448</v>
      </c>
      <c r="D24" s="5" t="n">
        <v>-150377</v>
      </c>
      <c r="E24" s="5" t="n">
        <v>-222692443</v>
      </c>
      <c r="F24" s="5" t="n">
        <v>88017650</v>
      </c>
    </row>
    <row r="25" spans="1:6">
      <c r="A25" s="4" t="s">
        <v>127</v>
      </c>
      <c r="B25" s="5" t="n">
        <v>30216530</v>
      </c>
    </row>
    <row r="26" spans="1:6">
      <c r="A26" s="3" t="s">
        <v>107</v>
      </c>
    </row>
    <row r="27" spans="1:6">
      <c r="A27" s="4" t="s">
        <v>108</v>
      </c>
      <c r="B27" s="6" t="n">
        <v>20</v>
      </c>
      <c r="C27" s="5" t="n">
        <v>-20</v>
      </c>
    </row>
    <row r="28" spans="1:6">
      <c r="A28" s="4" t="s">
        <v>109</v>
      </c>
      <c r="B28" s="5" t="n">
        <v>198278</v>
      </c>
    </row>
    <row r="29" spans="1:6">
      <c r="A29" s="4" t="s">
        <v>110</v>
      </c>
      <c r="B29" s="6" t="n">
        <v>-4</v>
      </c>
      <c r="C29" s="5" t="n">
        <v>4</v>
      </c>
    </row>
    <row r="30" spans="1:6">
      <c r="A30" s="4" t="s">
        <v>111</v>
      </c>
      <c r="B30" s="5" t="n">
        <v>-40562</v>
      </c>
    </row>
    <row r="31" spans="1:6">
      <c r="A31" s="4" t="s">
        <v>112</v>
      </c>
      <c r="C31" s="5" t="n">
        <v>3405641</v>
      </c>
      <c r="F31" s="5" t="n">
        <v>3405641</v>
      </c>
    </row>
    <row r="32" spans="1:6">
      <c r="A32" s="4" t="s">
        <v>113</v>
      </c>
      <c r="C32" s="5" t="n">
        <v>-211991</v>
      </c>
      <c r="E32" s="5" t="n">
        <v>211991</v>
      </c>
    </row>
    <row r="33" spans="1:6">
      <c r="A33" s="4" t="s">
        <v>114</v>
      </c>
      <c r="C33" s="5" t="n">
        <v>6474</v>
      </c>
      <c r="F33" s="5" t="n">
        <v>6474</v>
      </c>
    </row>
    <row r="34" spans="1:6">
      <c r="A34" s="4" t="s">
        <v>115</v>
      </c>
      <c r="B34" s="6" t="n">
        <v>1</v>
      </c>
      <c r="C34" s="5" t="n">
        <v>67477</v>
      </c>
      <c r="F34" s="5" t="n">
        <v>67478</v>
      </c>
    </row>
    <row r="35" spans="1:6">
      <c r="A35" s="4" t="s">
        <v>116</v>
      </c>
      <c r="B35" s="5" t="n">
        <v>9021</v>
      </c>
    </row>
    <row r="36" spans="1:6">
      <c r="A36" s="4" t="s">
        <v>117</v>
      </c>
      <c r="B36" s="6" t="n">
        <v>9</v>
      </c>
      <c r="C36" s="5" t="n">
        <v>443398</v>
      </c>
      <c r="F36" s="5" t="n">
        <v>443407</v>
      </c>
    </row>
    <row r="37" spans="1:6">
      <c r="A37" s="4" t="s">
        <v>118</v>
      </c>
      <c r="B37" s="5" t="n">
        <v>91859</v>
      </c>
    </row>
    <row r="38" spans="1:6">
      <c r="A38" s="4" t="s">
        <v>121</v>
      </c>
      <c r="B38" s="6" t="n">
        <v>44</v>
      </c>
      <c r="C38" s="5" t="n">
        <v>8317871</v>
      </c>
      <c r="F38" s="5" t="n">
        <v>8317915</v>
      </c>
    </row>
    <row r="39" spans="1:6">
      <c r="A39" s="4" t="s">
        <v>122</v>
      </c>
      <c r="B39" s="5" t="n">
        <v>442579</v>
      </c>
    </row>
    <row r="40" spans="1:6">
      <c r="A40" s="4" t="s">
        <v>83</v>
      </c>
      <c r="E40" s="5" t="n">
        <v>-18928703</v>
      </c>
      <c r="F40" s="5" t="n">
        <v>-18928703</v>
      </c>
    </row>
    <row r="41" spans="1:6">
      <c r="A41" s="4" t="s">
        <v>123</v>
      </c>
      <c r="D41" s="5" t="n">
        <v>27404</v>
      </c>
      <c r="F41" s="5" t="n">
        <v>27404</v>
      </c>
    </row>
    <row r="42" spans="1:6">
      <c r="A42" s="4" t="s">
        <v>124</v>
      </c>
      <c r="B42" s="6" t="n">
        <v>3092</v>
      </c>
      <c r="C42" s="5" t="n">
        <v>322886302</v>
      </c>
      <c r="D42" s="5" t="n">
        <v>-122973</v>
      </c>
      <c r="E42" s="5" t="n">
        <v>-241409155</v>
      </c>
      <c r="F42" s="5" t="n">
        <v>81357266</v>
      </c>
    </row>
    <row r="43" spans="1:6">
      <c r="A43" s="4" t="s">
        <v>125</v>
      </c>
      <c r="B43" s="5" t="n">
        <v>30917705</v>
      </c>
    </row>
    <row r="44" spans="1:6">
      <c r="A44" s="4" t="s">
        <v>128</v>
      </c>
      <c r="B44" s="6" t="n">
        <v>3194</v>
      </c>
      <c r="C44" s="5" t="n">
        <v>331343484</v>
      </c>
      <c r="D44" s="5" t="n">
        <v>-56559</v>
      </c>
      <c r="E44" s="5" t="n">
        <v>-289088064</v>
      </c>
      <c r="F44" s="5" t="n">
        <v>42202055</v>
      </c>
    </row>
    <row r="45" spans="1:6">
      <c r="A45" s="4" t="s">
        <v>129</v>
      </c>
      <c r="B45" s="5" t="n">
        <v>31943186</v>
      </c>
    </row>
    <row r="46" spans="1:6">
      <c r="A46" s="3" t="s">
        <v>107</v>
      </c>
    </row>
    <row r="47" spans="1:6">
      <c r="A47" s="4" t="s">
        <v>130</v>
      </c>
      <c r="B47" s="6" t="n">
        <v>4</v>
      </c>
      <c r="C47" s="5" t="n">
        <v>500005</v>
      </c>
      <c r="F47" s="5" t="n">
        <v>500009</v>
      </c>
    </row>
    <row r="48" spans="1:6">
      <c r="A48" s="4" t="s">
        <v>131</v>
      </c>
      <c r="B48" s="5" t="n">
        <v>43822</v>
      </c>
    </row>
    <row r="49" spans="1:6">
      <c r="A49" s="4" t="s">
        <v>108</v>
      </c>
      <c r="B49" s="6" t="n">
        <v>163</v>
      </c>
      <c r="C49" s="5" t="n">
        <v>-163</v>
      </c>
    </row>
    <row r="50" spans="1:6">
      <c r="A50" s="4" t="s">
        <v>109</v>
      </c>
      <c r="B50" s="5" t="n">
        <v>1623471</v>
      </c>
    </row>
    <row r="51" spans="1:6">
      <c r="A51" s="4" t="s">
        <v>110</v>
      </c>
      <c r="B51" s="6" t="n">
        <v>-4</v>
      </c>
      <c r="C51" s="5" t="n">
        <v>4</v>
      </c>
    </row>
    <row r="52" spans="1:6">
      <c r="A52" s="4" t="s">
        <v>111</v>
      </c>
      <c r="B52" s="5" t="n">
        <v>-45096</v>
      </c>
    </row>
    <row r="53" spans="1:6">
      <c r="A53" s="4" t="s">
        <v>112</v>
      </c>
      <c r="C53" s="5" t="n">
        <v>15517821</v>
      </c>
      <c r="F53" s="5" t="n">
        <v>15517821</v>
      </c>
    </row>
    <row r="54" spans="1:6">
      <c r="A54" s="4" t="s">
        <v>114</v>
      </c>
      <c r="C54" s="5" t="n">
        <v>70353</v>
      </c>
      <c r="F54" s="5" t="n">
        <v>70353</v>
      </c>
    </row>
    <row r="55" spans="1:6">
      <c r="A55" s="4" t="s">
        <v>115</v>
      </c>
      <c r="B55" s="6" t="n">
        <v>1</v>
      </c>
      <c r="C55" s="5" t="n">
        <v>128769</v>
      </c>
      <c r="F55" s="5" t="n">
        <v>128770</v>
      </c>
    </row>
    <row r="56" spans="1:6">
      <c r="A56" s="4" t="s">
        <v>116</v>
      </c>
      <c r="B56" s="5" t="n">
        <v>13353</v>
      </c>
    </row>
    <row r="57" spans="1:6">
      <c r="A57" s="4" t="s">
        <v>117</v>
      </c>
      <c r="B57" s="6" t="n">
        <v>7</v>
      </c>
      <c r="C57" s="5" t="n">
        <v>293483</v>
      </c>
      <c r="F57" s="5" t="n">
        <v>293490</v>
      </c>
    </row>
    <row r="58" spans="1:6">
      <c r="A58" s="4" t="s">
        <v>118</v>
      </c>
      <c r="B58" s="5" t="n">
        <v>74721</v>
      </c>
    </row>
    <row r="59" spans="1:6">
      <c r="A59" s="4" t="s">
        <v>121</v>
      </c>
      <c r="B59" s="6" t="n">
        <v>1023</v>
      </c>
      <c r="C59" s="5" t="n">
        <v>86217607</v>
      </c>
      <c r="F59" s="5" t="n">
        <v>86218630</v>
      </c>
    </row>
    <row r="60" spans="1:6">
      <c r="A60" s="4" t="s">
        <v>122</v>
      </c>
      <c r="B60" s="5" t="n">
        <v>10222222</v>
      </c>
    </row>
    <row r="61" spans="1:6">
      <c r="A61" s="4" t="s">
        <v>83</v>
      </c>
      <c r="E61" s="5" t="n">
        <v>-44248688</v>
      </c>
      <c r="F61" s="5" t="n">
        <v>-44248688</v>
      </c>
    </row>
    <row r="62" spans="1:6">
      <c r="A62" s="4" t="s">
        <v>123</v>
      </c>
      <c r="D62" s="5" t="n">
        <v>109047</v>
      </c>
      <c r="F62" s="5" t="n">
        <v>109047</v>
      </c>
    </row>
    <row r="63" spans="1:6">
      <c r="A63" s="4" t="s">
        <v>132</v>
      </c>
      <c r="B63" s="6" t="n">
        <v>4388</v>
      </c>
      <c r="C63" s="5" t="n">
        <v>434071363</v>
      </c>
      <c r="D63" s="5" t="n">
        <v>52488</v>
      </c>
      <c r="E63" s="5" t="n">
        <v>-333336752</v>
      </c>
      <c r="F63" s="5" t="n">
        <v>100791487</v>
      </c>
    </row>
    <row r="64" spans="1:6">
      <c r="A64" s="4" t="s">
        <v>133</v>
      </c>
      <c r="B64" s="5" t="n">
        <v>43875679</v>
      </c>
    </row>
    <row r="65" spans="1:6">
      <c r="A65" s="4" t="s">
        <v>134</v>
      </c>
      <c r="B65" s="6" t="n">
        <v>4358</v>
      </c>
      <c r="C65" s="5" t="n">
        <v>425410295</v>
      </c>
      <c r="D65" s="5" t="n">
        <v>-27161</v>
      </c>
      <c r="E65" s="5" t="n">
        <v>-316495330</v>
      </c>
      <c r="F65" s="5" t="n">
        <v>108892162</v>
      </c>
    </row>
    <row r="66" spans="1:6">
      <c r="A66" s="4" t="s">
        <v>135</v>
      </c>
      <c r="B66" s="5" t="n">
        <v>43576081</v>
      </c>
    </row>
    <row r="67" spans="1:6">
      <c r="A67" s="3" t="s">
        <v>107</v>
      </c>
    </row>
    <row r="68" spans="1:6">
      <c r="A68" s="4" t="s">
        <v>108</v>
      </c>
      <c r="B68" s="6" t="n">
        <v>26</v>
      </c>
      <c r="C68" s="5" t="n">
        <v>-26</v>
      </c>
    </row>
    <row r="69" spans="1:6">
      <c r="A69" s="4" t="s">
        <v>109</v>
      </c>
      <c r="B69" s="5" t="n">
        <v>257000</v>
      </c>
    </row>
    <row r="70" spans="1:6">
      <c r="A70" s="4" t="s">
        <v>110</v>
      </c>
      <c r="B70" s="6" t="n">
        <v>-3</v>
      </c>
      <c r="C70" s="5" t="n">
        <v>3</v>
      </c>
    </row>
    <row r="71" spans="1:6">
      <c r="A71" s="4" t="s">
        <v>111</v>
      </c>
      <c r="B71" s="5" t="n">
        <v>-31971</v>
      </c>
    </row>
    <row r="72" spans="1:6">
      <c r="A72" s="4" t="s">
        <v>112</v>
      </c>
      <c r="C72" s="5" t="n">
        <v>8311729</v>
      </c>
      <c r="F72" s="5" t="n">
        <v>8311729</v>
      </c>
    </row>
    <row r="73" spans="1:6">
      <c r="A73" s="4" t="s">
        <v>114</v>
      </c>
      <c r="C73" s="5" t="n">
        <v>45500</v>
      </c>
      <c r="F73" s="5" t="n">
        <v>45500</v>
      </c>
    </row>
    <row r="74" spans="1:6">
      <c r="A74" s="4" t="s">
        <v>115</v>
      </c>
      <c r="C74" s="5" t="n">
        <v>26204</v>
      </c>
      <c r="F74" s="5" t="n">
        <v>26204</v>
      </c>
    </row>
    <row r="75" spans="1:6">
      <c r="A75" s="4" t="s">
        <v>116</v>
      </c>
      <c r="B75" s="5" t="n">
        <v>2348</v>
      </c>
    </row>
    <row r="76" spans="1:6">
      <c r="A76" s="4" t="s">
        <v>117</v>
      </c>
      <c r="B76" s="6" t="n">
        <v>7</v>
      </c>
      <c r="C76" s="5" t="n">
        <v>277658</v>
      </c>
      <c r="F76" s="5" t="n">
        <v>277665</v>
      </c>
    </row>
    <row r="77" spans="1:6">
      <c r="A77" s="4" t="s">
        <v>118</v>
      </c>
      <c r="B77" s="5" t="n">
        <v>72221</v>
      </c>
    </row>
    <row r="78" spans="1:6">
      <c r="A78" s="4" t="s">
        <v>83</v>
      </c>
      <c r="E78" s="5" t="n">
        <v>-16841422</v>
      </c>
      <c r="F78" s="5" t="n">
        <v>-16841422</v>
      </c>
    </row>
    <row r="79" spans="1:6">
      <c r="A79" s="4" t="s">
        <v>123</v>
      </c>
      <c r="D79" s="5" t="n">
        <v>79649</v>
      </c>
      <c r="F79" s="5" t="n">
        <v>79649</v>
      </c>
    </row>
    <row r="80" spans="1:6">
      <c r="A80" s="4" t="s">
        <v>132</v>
      </c>
      <c r="B80" s="6" t="n">
        <v>4388</v>
      </c>
      <c r="C80" s="6" t="n">
        <v>434071363</v>
      </c>
      <c r="D80" s="6" t="n">
        <v>52488</v>
      </c>
      <c r="E80" s="6" t="n">
        <v>-333336752</v>
      </c>
      <c r="F80" s="6" t="n">
        <v>100791487</v>
      </c>
    </row>
    <row r="81" spans="1:6">
      <c r="A81" s="4" t="s">
        <v>133</v>
      </c>
      <c r="B81" s="5" t="n">
        <v>43875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1</v>
      </c>
      <c r="D1" s="2" t="s">
        <v>1</v>
      </c>
    </row>
    <row r="2" spans="1:5">
      <c r="B2" s="2" t="s">
        <v>2</v>
      </c>
      <c r="C2" s="2" t="s">
        <v>72</v>
      </c>
      <c r="D2" s="2" t="s">
        <v>2</v>
      </c>
      <c r="E2" s="2" t="s">
        <v>72</v>
      </c>
    </row>
    <row r="3" spans="1:5">
      <c r="A3" s="3" t="s">
        <v>186</v>
      </c>
    </row>
    <row r="4" spans="1:5">
      <c r="A4" s="4" t="s">
        <v>112</v>
      </c>
      <c r="B4" s="6" t="n">
        <v>8311729</v>
      </c>
      <c r="C4" s="6" t="n">
        <v>3405641</v>
      </c>
      <c r="D4" s="6" t="n">
        <v>15517821</v>
      </c>
      <c r="E4" s="6" t="n">
        <v>5612068</v>
      </c>
    </row>
    <row r="5" spans="1:5">
      <c r="A5" s="4" t="s">
        <v>482</v>
      </c>
    </row>
    <row r="6" spans="1:5">
      <c r="A6" s="3" t="s">
        <v>186</v>
      </c>
    </row>
    <row r="7" spans="1:5">
      <c r="A7" s="4" t="s">
        <v>112</v>
      </c>
      <c r="D7" s="6" t="n">
        <v>70353</v>
      </c>
      <c r="E7" s="6" t="n">
        <v>25350</v>
      </c>
    </row>
    <row r="8" spans="1:5">
      <c r="A8" s="4" t="s">
        <v>483</v>
      </c>
    </row>
    <row r="9" spans="1:5">
      <c r="A9" s="3" t="s">
        <v>186</v>
      </c>
    </row>
    <row r="10" spans="1:5">
      <c r="A10" s="4" t="s">
        <v>484</v>
      </c>
      <c r="D10" s="4" t="s">
        <v>485</v>
      </c>
    </row>
    <row r="11" spans="1:5">
      <c r="A11" s="4" t="s">
        <v>486</v>
      </c>
      <c r="D11" s="4" t="s">
        <v>3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487</v>
      </c>
      <c r="B1" s="2" t="s">
        <v>1</v>
      </c>
    </row>
    <row r="2" spans="1:2">
      <c r="B2" s="2" t="s">
        <v>257</v>
      </c>
    </row>
    <row r="3" spans="1:2">
      <c r="A3" s="4" t="s">
        <v>488</v>
      </c>
    </row>
    <row r="4" spans="1:2">
      <c r="A4" s="3" t="s">
        <v>489</v>
      </c>
    </row>
    <row r="5" spans="1:2">
      <c r="A5" s="4" t="s">
        <v>490</v>
      </c>
      <c r="B5" s="9" t="n">
        <v>3.5</v>
      </c>
    </row>
    <row r="6" spans="1:2">
      <c r="A6" s="4" t="s">
        <v>400</v>
      </c>
      <c r="B6" s="11" t="n">
        <v>3.5</v>
      </c>
    </row>
    <row r="7" spans="1:2">
      <c r="A7" s="4" t="s">
        <v>491</v>
      </c>
      <c r="B7" s="11" t="n">
        <v>4.4</v>
      </c>
    </row>
    <row r="8" spans="1:2">
      <c r="A8" s="4" t="s">
        <v>492</v>
      </c>
    </row>
    <row r="9" spans="1:2">
      <c r="A9" s="3" t="s">
        <v>493</v>
      </c>
    </row>
    <row r="10" spans="1:2">
      <c r="A10" s="4" t="s">
        <v>494</v>
      </c>
      <c r="B10" s="11" t="n">
        <v>375.6</v>
      </c>
    </row>
    <row r="11" spans="1:2">
      <c r="A11" s="4" t="s">
        <v>495</v>
      </c>
      <c r="B11" s="11" t="n">
        <v>7.9</v>
      </c>
    </row>
    <row r="12" spans="1:2">
      <c r="A12" s="4" t="s">
        <v>496</v>
      </c>
    </row>
    <row r="13" spans="1:2">
      <c r="A13" s="3" t="s">
        <v>489</v>
      </c>
    </row>
    <row r="14" spans="1:2">
      <c r="A14" s="4" t="s">
        <v>497</v>
      </c>
      <c r="B14" s="9" t="n">
        <v>33.6</v>
      </c>
    </row>
    <row r="15" spans="1:2">
      <c r="A15" s="4" t="s">
        <v>498</v>
      </c>
      <c r="B15" s="4" t="s">
        <v>499</v>
      </c>
    </row>
    <row r="16" spans="1:2">
      <c r="A16" s="4" t="s">
        <v>500</v>
      </c>
    </row>
    <row r="17" spans="1:2">
      <c r="A17" s="3" t="s">
        <v>489</v>
      </c>
    </row>
    <row r="18" spans="1:2">
      <c r="A18" s="4" t="s">
        <v>501</v>
      </c>
      <c r="B18" s="9" t="n">
        <v>28.6</v>
      </c>
    </row>
    <row r="19" spans="1:2">
      <c r="A19" s="4" t="s">
        <v>502</v>
      </c>
    </row>
    <row r="20" spans="1:2">
      <c r="A20" s="3" t="s">
        <v>489</v>
      </c>
    </row>
    <row r="21" spans="1:2">
      <c r="A21" s="4" t="s">
        <v>497</v>
      </c>
      <c r="B21" s="9"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1</v>
      </c>
    </row>
    <row r="2" spans="1:3">
      <c r="B2" s="2" t="s">
        <v>2</v>
      </c>
      <c r="C2" s="2" t="s">
        <v>72</v>
      </c>
    </row>
    <row r="3" spans="1:3">
      <c r="A3" s="3" t="s">
        <v>137</v>
      </c>
    </row>
    <row r="4" spans="1:3">
      <c r="A4" s="4" t="s">
        <v>83</v>
      </c>
      <c r="B4" s="6" t="n">
        <v>-44248688</v>
      </c>
      <c r="C4" s="6" t="n">
        <v>-37345456</v>
      </c>
    </row>
    <row r="5" spans="1:3">
      <c r="A5" s="3" t="s">
        <v>138</v>
      </c>
    </row>
    <row r="6" spans="1:3">
      <c r="A6" s="4" t="s">
        <v>139</v>
      </c>
      <c r="B6" s="5" t="n">
        <v>58179</v>
      </c>
      <c r="C6" s="5" t="n">
        <v>24064</v>
      </c>
    </row>
    <row r="7" spans="1:3">
      <c r="A7" s="4" t="s">
        <v>112</v>
      </c>
      <c r="B7" s="5" t="n">
        <v>15517821</v>
      </c>
      <c r="C7" s="5" t="n">
        <v>5612068</v>
      </c>
    </row>
    <row r="8" spans="1:3">
      <c r="A8" s="4" t="s">
        <v>130</v>
      </c>
      <c r="B8" s="5" t="n">
        <v>500009</v>
      </c>
    </row>
    <row r="9" spans="1:3">
      <c r="A9" s="4" t="s">
        <v>114</v>
      </c>
      <c r="B9" s="5" t="n">
        <v>70353</v>
      </c>
      <c r="C9" s="5" t="n">
        <v>25350</v>
      </c>
    </row>
    <row r="10" spans="1:3">
      <c r="A10" s="4" t="s">
        <v>140</v>
      </c>
      <c r="B10" s="5" t="n">
        <v>-431097</v>
      </c>
      <c r="C10" s="5" t="n">
        <v>-6440</v>
      </c>
    </row>
    <row r="11" spans="1:3">
      <c r="A11" s="4" t="s">
        <v>141</v>
      </c>
      <c r="B11" s="5" t="n">
        <v>4324</v>
      </c>
      <c r="C11" s="5" t="n">
        <v>3897</v>
      </c>
    </row>
    <row r="12" spans="1:3">
      <c r="A12" s="3" t="s">
        <v>142</v>
      </c>
    </row>
    <row r="13" spans="1:3">
      <c r="A13" s="4" t="s">
        <v>35</v>
      </c>
      <c r="B13" s="5" t="n">
        <v>-15093121</v>
      </c>
    </row>
    <row r="14" spans="1:3">
      <c r="A14" s="4" t="s">
        <v>36</v>
      </c>
      <c r="B14" s="5" t="n">
        <v>-3655017</v>
      </c>
    </row>
    <row r="15" spans="1:3">
      <c r="A15" s="4" t="s">
        <v>37</v>
      </c>
      <c r="B15" s="5" t="n">
        <v>-643440</v>
      </c>
      <c r="C15" s="5" t="n">
        <v>-1752915</v>
      </c>
    </row>
    <row r="16" spans="1:3">
      <c r="A16" s="4" t="s">
        <v>40</v>
      </c>
      <c r="B16" s="5" t="n">
        <v>-1469714</v>
      </c>
    </row>
    <row r="17" spans="1:3">
      <c r="A17" s="4" t="s">
        <v>44</v>
      </c>
      <c r="B17" s="5" t="n">
        <v>4595896</v>
      </c>
      <c r="C17" s="5" t="n">
        <v>-1563431</v>
      </c>
    </row>
    <row r="18" spans="1:3">
      <c r="A18" s="4" t="s">
        <v>45</v>
      </c>
      <c r="B18" s="5" t="n">
        <v>1042526</v>
      </c>
    </row>
    <row r="19" spans="1:3">
      <c r="A19" s="4" t="s">
        <v>48</v>
      </c>
      <c r="B19" s="5" t="n">
        <v>550496</v>
      </c>
    </row>
    <row r="20" spans="1:3">
      <c r="A20" s="4" t="s">
        <v>49</v>
      </c>
      <c r="B20" s="5" t="n">
        <v>-122815</v>
      </c>
      <c r="C20" s="5" t="n">
        <v>-48412</v>
      </c>
    </row>
    <row r="21" spans="1:3">
      <c r="A21" s="4" t="s">
        <v>143</v>
      </c>
      <c r="B21" s="5" t="n">
        <v>-43324288</v>
      </c>
      <c r="C21" s="5" t="n">
        <v>-35051275</v>
      </c>
    </row>
    <row r="22" spans="1:3">
      <c r="A22" s="3" t="s">
        <v>144</v>
      </c>
    </row>
    <row r="23" spans="1:3">
      <c r="A23" s="4" t="s">
        <v>145</v>
      </c>
      <c r="B23" s="5" t="n">
        <v>-74495</v>
      </c>
    </row>
    <row r="24" spans="1:3">
      <c r="A24" s="4" t="s">
        <v>146</v>
      </c>
      <c r="B24" s="5" t="n">
        <v>-90047109</v>
      </c>
      <c r="C24" s="5" t="n">
        <v>-54273982</v>
      </c>
    </row>
    <row r="25" spans="1:3">
      <c r="A25" s="4" t="s">
        <v>147</v>
      </c>
      <c r="B25" s="5" t="n">
        <v>54326954</v>
      </c>
      <c r="C25" s="5" t="n">
        <v>35467670</v>
      </c>
    </row>
    <row r="26" spans="1:3">
      <c r="A26" s="4" t="s">
        <v>148</v>
      </c>
      <c r="B26" s="5" t="n">
        <v>-35794650</v>
      </c>
      <c r="C26" s="5" t="n">
        <v>-18806312</v>
      </c>
    </row>
    <row r="27" spans="1:3">
      <c r="A27" s="3" t="s">
        <v>149</v>
      </c>
    </row>
    <row r="28" spans="1:3">
      <c r="A28" s="4" t="s">
        <v>150</v>
      </c>
      <c r="B28" s="5" t="n">
        <v>86218630</v>
      </c>
      <c r="C28" s="5" t="n">
        <v>63968817</v>
      </c>
    </row>
    <row r="29" spans="1:3">
      <c r="A29" s="4" t="s">
        <v>151</v>
      </c>
      <c r="B29" s="5" t="n">
        <v>128770</v>
      </c>
      <c r="C29" s="5" t="n">
        <v>117219</v>
      </c>
    </row>
    <row r="30" spans="1:3">
      <c r="A30" s="4" t="s">
        <v>152</v>
      </c>
      <c r="B30" s="5" t="n">
        <v>293490</v>
      </c>
      <c r="C30" s="5" t="n">
        <v>1533323</v>
      </c>
    </row>
    <row r="31" spans="1:3">
      <c r="A31" s="4" t="s">
        <v>153</v>
      </c>
      <c r="C31" s="5" t="n">
        <v>352530</v>
      </c>
    </row>
    <row r="32" spans="1:3">
      <c r="A32" s="4" t="s">
        <v>154</v>
      </c>
      <c r="B32" s="5" t="n">
        <v>86640890</v>
      </c>
      <c r="C32" s="5" t="n">
        <v>65971889</v>
      </c>
    </row>
    <row r="33" spans="1:3">
      <c r="A33" s="4" t="s">
        <v>155</v>
      </c>
      <c r="B33" s="5" t="n">
        <v>7521952</v>
      </c>
      <c r="C33" s="5" t="n">
        <v>12114302</v>
      </c>
    </row>
    <row r="34" spans="1:3">
      <c r="A34" s="4" t="s">
        <v>156</v>
      </c>
      <c r="B34" s="5" t="n">
        <v>9443667</v>
      </c>
      <c r="C34" s="5" t="n">
        <v>4795098</v>
      </c>
    </row>
    <row r="35" spans="1:3">
      <c r="A35" s="4" t="s">
        <v>157</v>
      </c>
      <c r="B35" s="6" t="n">
        <v>16965619</v>
      </c>
      <c r="C35" s="6" t="n">
        <v>16909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4:51Z</dcterms:created>
  <dcterms:modified xmlns:dcterms="http://purl.org/dc/terms/" xmlns:xsi="http://www.w3.org/2001/XMLSchema-instance" xsi:type="dcterms:W3CDTF">2019-08-06T16:34:51Z</dcterms:modified>
</cp:coreProperties>
</file>